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of the Company and" sheetId="8" state="visible" r:id="rId8"/>
    <sheet xmlns:r="http://schemas.openxmlformats.org/officeDocument/2006/relationships" name="Summary of Significant Accounti" sheetId="9" state="visible" r:id="rId9"/>
    <sheet xmlns:r="http://schemas.openxmlformats.org/officeDocument/2006/relationships" name="Significant Contracts" sheetId="10" state="visible" r:id="rId10"/>
    <sheet xmlns:r="http://schemas.openxmlformats.org/officeDocument/2006/relationships" name="Cash and Cash Equivalents" sheetId="11" state="visible" r:id="rId11"/>
    <sheet xmlns:r="http://schemas.openxmlformats.org/officeDocument/2006/relationships" name="Fair Value of Financial Assets " sheetId="12" state="visible" r:id="rId12"/>
    <sheet xmlns:r="http://schemas.openxmlformats.org/officeDocument/2006/relationships" name="Prepaid Expenses and Other Curr" sheetId="13" state="visible" r:id="rId13"/>
    <sheet xmlns:r="http://schemas.openxmlformats.org/officeDocument/2006/relationships" name="Non-Current Assets" sheetId="14" state="visible" r:id="rId14"/>
    <sheet xmlns:r="http://schemas.openxmlformats.org/officeDocument/2006/relationships" name="Property and Equipment" sheetId="15" state="visible" r:id="rId15"/>
    <sheet xmlns:r="http://schemas.openxmlformats.org/officeDocument/2006/relationships" name="Accrued and Other Current Liabi"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Taxes" sheetId="21" state="visible" r:id="rId21"/>
    <sheet xmlns:r="http://schemas.openxmlformats.org/officeDocument/2006/relationships" name="Net Loss Per Share" sheetId="22" state="visible" r:id="rId22"/>
    <sheet xmlns:r="http://schemas.openxmlformats.org/officeDocument/2006/relationships" name="Geographic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ash and Cash Equivalents (Tabl" sheetId="26" state="visible" r:id="rId26"/>
    <sheet xmlns:r="http://schemas.openxmlformats.org/officeDocument/2006/relationships" name="Fair Value of Financial Asset_2"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Accrued and Other Liabilities ("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Taxes (Tables)" sheetId="33" state="visible" r:id="rId33"/>
    <sheet xmlns:r="http://schemas.openxmlformats.org/officeDocument/2006/relationships" name="Net Loss Per Share (Tables)" sheetId="34" state="visible" r:id="rId34"/>
    <sheet xmlns:r="http://schemas.openxmlformats.org/officeDocument/2006/relationships" name="Geographic Information (Tables)" sheetId="35" state="visible" r:id="rId35"/>
    <sheet xmlns:r="http://schemas.openxmlformats.org/officeDocument/2006/relationships" name="Organization of the Company a_2" sheetId="36" state="visible" r:id="rId36"/>
    <sheet xmlns:r="http://schemas.openxmlformats.org/officeDocument/2006/relationships" name="Summary of Significant Accoun_3" sheetId="37" state="visible" r:id="rId37"/>
    <sheet xmlns:r="http://schemas.openxmlformats.org/officeDocument/2006/relationships" name="Significant Contracts (Narrativ" sheetId="38" state="visible" r:id="rId38"/>
    <sheet xmlns:r="http://schemas.openxmlformats.org/officeDocument/2006/relationships" name="Cash and Cash Equivalents (Summ" sheetId="39" state="visible" r:id="rId39"/>
    <sheet xmlns:r="http://schemas.openxmlformats.org/officeDocument/2006/relationships" name="Fair Value of Financial Asset_3" sheetId="40" state="visible" r:id="rId40"/>
    <sheet xmlns:r="http://schemas.openxmlformats.org/officeDocument/2006/relationships" name="Prepaid Expenses and Other Cu_3" sheetId="41" state="visible" r:id="rId41"/>
    <sheet xmlns:r="http://schemas.openxmlformats.org/officeDocument/2006/relationships" name="Non-Current Assets (Details)" sheetId="42" state="visible" r:id="rId42"/>
    <sheet xmlns:r="http://schemas.openxmlformats.org/officeDocument/2006/relationships" name="Property and Equipment (Schedul" sheetId="43" state="visible" r:id="rId43"/>
    <sheet xmlns:r="http://schemas.openxmlformats.org/officeDocument/2006/relationships" name="Accrued and Other Liabilit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Stockholders Equity (Narrative)" sheetId="47" state="visible" r:id="rId47"/>
    <sheet xmlns:r="http://schemas.openxmlformats.org/officeDocument/2006/relationships" name="Stock-Based Compensation - Sche" sheetId="48" state="visible" r:id="rId48"/>
    <sheet xmlns:r="http://schemas.openxmlformats.org/officeDocument/2006/relationships" name="Stock-Based Compensation (Narra" sheetId="49" state="visible" r:id="rId49"/>
    <sheet xmlns:r="http://schemas.openxmlformats.org/officeDocument/2006/relationships" name="Stock-Based Compensation - Sc_2" sheetId="50" state="visible" r:id="rId50"/>
    <sheet xmlns:r="http://schemas.openxmlformats.org/officeDocument/2006/relationships" name="Stock-Based Compensation - Sc_3" sheetId="51" state="visible" r:id="rId51"/>
    <sheet xmlns:r="http://schemas.openxmlformats.org/officeDocument/2006/relationships" name="Stock-Based Compensation - Sc_4" sheetId="52" state="visible" r:id="rId52"/>
    <sheet xmlns:r="http://schemas.openxmlformats.org/officeDocument/2006/relationships" name="Employee Benefit Plans (Narrati" sheetId="53" state="visible" r:id="rId53"/>
    <sheet xmlns:r="http://schemas.openxmlformats.org/officeDocument/2006/relationships" name="Taxes (Components of (Loss) Inc" sheetId="54" state="visible" r:id="rId54"/>
    <sheet xmlns:r="http://schemas.openxmlformats.org/officeDocument/2006/relationships" name="Taxes (Benefit (Provision) for " sheetId="55" state="visible" r:id="rId55"/>
    <sheet xmlns:r="http://schemas.openxmlformats.org/officeDocument/2006/relationships" name="Taxes (Narrative) (Details)" sheetId="56" state="visible" r:id="rId56"/>
    <sheet xmlns:r="http://schemas.openxmlformats.org/officeDocument/2006/relationships" name="Taxes (Reconciliation of (Benef" sheetId="57" state="visible" r:id="rId57"/>
    <sheet xmlns:r="http://schemas.openxmlformats.org/officeDocument/2006/relationships" name="Taxes (Components of Deferred T" sheetId="58" state="visible" r:id="rId58"/>
    <sheet xmlns:r="http://schemas.openxmlformats.org/officeDocument/2006/relationships" name="Net Loss Per Share (Basic and D" sheetId="59" state="visible" r:id="rId59"/>
    <sheet xmlns:r="http://schemas.openxmlformats.org/officeDocument/2006/relationships" name="Net Loss Per Share (Schedule of" sheetId="60" state="visible" r:id="rId60"/>
    <sheet xmlns:r="http://schemas.openxmlformats.org/officeDocument/2006/relationships" name="Geographic Information (Narrati" sheetId="61" state="visible" r:id="rId61"/>
    <sheet xmlns:r="http://schemas.openxmlformats.org/officeDocument/2006/relationships" name="Subsequent Events - Narrative ("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0%_);(#,##0%)"/>
    <numFmt numFmtId="167" formatCode="_(&quot;$ &quot;#,##0.00_);_(&quot;$ &quot;(#,##0.00)"/>
    <numFmt numFmtId="168" formatCode="#,##0.000_);(#,##0.000)"/>
    <numFmt numFmtId="169" formatCode="_(&quot;£ &quot;#,##0_);_(&quot;£ &quot;(#,##0)"/>
    <numFmt numFmtId="170" formatCode="_(&quot;$ &quot;#,##0.0_);_(&quot;$ &quot;(#,##0.0)"/>
    <numFmt numFmtId="171" formatCode="#,##0.00%_);(#,##0.00%)"/>
    <numFmt numFmtId="172" formatCode="_(&quot;$ &quot;#,##0.00000_);_(&quot;$ &quot;(#,##0.00000)"/>
    <numFmt numFmtId="173" formatCode="#,##0.0000000_);(#,##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50626</t>
        </is>
      </c>
      <c r="C8" s="4" t="inlineStr">
        <is>
          <t xml:space="preserve"> </t>
        </is>
      </c>
      <c r="D8" s="4" t="inlineStr">
        <is>
          <t xml:space="preserve"> </t>
        </is>
      </c>
    </row>
    <row r="9">
      <c r="A9" s="4" t="inlineStr">
        <is>
          <t>Entity Registrant Name</t>
        </is>
      </c>
      <c r="B9" s="4" t="inlineStr">
        <is>
          <t>Cyclacel Pharmaceutical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1-1707622</t>
        </is>
      </c>
      <c r="C11" s="4" t="inlineStr">
        <is>
          <t xml:space="preserve"> </t>
        </is>
      </c>
      <c r="D11" s="4" t="inlineStr">
        <is>
          <t xml:space="preserve"> </t>
        </is>
      </c>
    </row>
    <row r="12">
      <c r="A12" s="4" t="inlineStr">
        <is>
          <t>Entity Address, Address Line One</t>
        </is>
      </c>
      <c r="B12" s="4" t="inlineStr">
        <is>
          <t>200 Connell Drive</t>
        </is>
      </c>
      <c r="C12" s="4" t="inlineStr">
        <is>
          <t xml:space="preserve"> </t>
        </is>
      </c>
      <c r="D12" s="4" t="inlineStr">
        <is>
          <t xml:space="preserve"> </t>
        </is>
      </c>
    </row>
    <row r="13">
      <c r="A13" s="4" t="inlineStr">
        <is>
          <t>Entity Address, Address Line Two</t>
        </is>
      </c>
      <c r="B13" s="4" t="inlineStr">
        <is>
          <t>Suite 1500</t>
        </is>
      </c>
      <c r="C13" s="4" t="inlineStr">
        <is>
          <t xml:space="preserve"> </t>
        </is>
      </c>
      <c r="D13" s="4" t="inlineStr">
        <is>
          <t xml:space="preserve"> </t>
        </is>
      </c>
    </row>
    <row r="14">
      <c r="A14" s="4" t="inlineStr">
        <is>
          <t>Entity Address, City or Town</t>
        </is>
      </c>
      <c r="B14" s="4" t="inlineStr">
        <is>
          <t>Berkeley Heights</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922</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517-7330</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Current Fiscal Year End Date</t>
        </is>
      </c>
      <c r="B26" s="4" t="inlineStr">
        <is>
          <t>--12-31</t>
        </is>
      </c>
      <c r="C26" s="4" t="inlineStr">
        <is>
          <t xml:space="preserve"> </t>
        </is>
      </c>
      <c r="D26" s="4" t="inlineStr">
        <is>
          <t xml:space="preserve"> </t>
        </is>
      </c>
    </row>
    <row r="27">
      <c r="A27" s="4" t="inlineStr">
        <is>
          <t>Document Fiscal Year Focus</t>
        </is>
      </c>
      <c r="B27" s="4" t="inlineStr">
        <is>
          <t>2023</t>
        </is>
      </c>
      <c r="C27" s="4" t="inlineStr">
        <is>
          <t xml:space="preserve"> </t>
        </is>
      </c>
      <c r="D27" s="4" t="inlineStr">
        <is>
          <t xml:space="preserve"> </t>
        </is>
      </c>
    </row>
    <row r="28">
      <c r="A28" s="4" t="inlineStr">
        <is>
          <t>Document Fiscal Period Focus</t>
        </is>
      </c>
      <c r="B28" s="4" t="inlineStr">
        <is>
          <t>FY</t>
        </is>
      </c>
      <c r="C28" s="4" t="inlineStr">
        <is>
          <t xml:space="preserve"> </t>
        </is>
      </c>
      <c r="D28" s="4" t="inlineStr">
        <is>
          <t xml:space="preserve"> </t>
        </is>
      </c>
    </row>
    <row r="29">
      <c r="A29" s="4" t="inlineStr">
        <is>
          <t>Entity Central Index Key</t>
        </is>
      </c>
      <c r="B29" s="4" t="inlineStr">
        <is>
          <t>0001130166</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22362</v>
      </c>
    </row>
    <row r="34">
      <c r="A34" s="4" t="inlineStr">
        <is>
          <t>Entity Common Stock, Shares Outstanding</t>
        </is>
      </c>
      <c r="B34" s="4" t="inlineStr">
        <is>
          <t xml:space="preserve"> </t>
        </is>
      </c>
      <c r="C34" s="6" t="n">
        <v>1318257</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RSM US LLP</t>
        </is>
      </c>
      <c r="C36" s="4" t="inlineStr">
        <is>
          <t xml:space="preserve"> </t>
        </is>
      </c>
      <c r="D36" s="4" t="inlineStr">
        <is>
          <t xml:space="preserve"> </t>
        </is>
      </c>
    </row>
    <row r="37">
      <c r="A37" s="4" t="inlineStr">
        <is>
          <t>Auditor Firm ID</t>
        </is>
      </c>
      <c r="B37" s="4" t="inlineStr">
        <is>
          <t>49</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CYCC</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Preferred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Preferred Stock, $0.001 par value</t>
        </is>
      </c>
      <c r="C46" s="4" t="inlineStr">
        <is>
          <t xml:space="preserve"> </t>
        </is>
      </c>
      <c r="D46" s="4" t="inlineStr">
        <is>
          <t xml:space="preserve"> </t>
        </is>
      </c>
    </row>
    <row r="47">
      <c r="A47" s="4" t="inlineStr">
        <is>
          <t>Trading Symbol</t>
        </is>
      </c>
      <c r="B47" s="4" t="inlineStr">
        <is>
          <t>CYCCP</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Contracts</t>
        </is>
      </c>
      <c r="B1" s="2" t="inlineStr">
        <is>
          <t>12 Months Ended</t>
        </is>
      </c>
    </row>
    <row r="2">
      <c r="B2" s="2" t="inlineStr">
        <is>
          <t>Dec. 31, 2023</t>
        </is>
      </c>
    </row>
    <row r="3">
      <c r="A3" s="3" t="inlineStr">
        <is>
          <t>Significant Contracts Disclosure [Abstract]</t>
        </is>
      </c>
      <c r="B3" s="4" t="inlineStr">
        <is>
          <t xml:space="preserve"> </t>
        </is>
      </c>
    </row>
    <row r="4">
      <c r="A4" s="4" t="inlineStr">
        <is>
          <t>Significant Contracts</t>
        </is>
      </c>
      <c r="B4" s="4" t="inlineStr">
        <is>
          <t>3. Significant Contracts ​ Distribution, Licensing and Research Agreements The Company has entered into licensing and similar agreements with academic and research organizations. Under the terms of these agreements, the Company has received licenses to technology and patent applications. The Company may be required to pay royalties on future sales of products employing the technology or falling under claims of patent applications. Under a 2003 license agreement, the Company licensed certain patent rights for sapacitabine. The Company will not be pursuing further development of sapacitabine and the license agreement was terminated effective as of March 23, 2023 for commercial reasons. The three-year term of the Clinical Collaboration Agreement, or CCA with The University of Texas MD Anderson Cancer Center, or MD Anderson ended in September 2021, in accordance with its terms. The main objective of the CCA was to clinically evaluate the safety and efficacy of three Cyclacel medicines in patients with hematological malignancies, including chronic lymphocytic leukemias, acute myeloid leukemias, myelodysplastic syndromes and other advanced leukemias. Under the terms of the CCA, MD Anderson conducted four clinical studies and under the risk-sharing agreement MD Anderson assumed the patient costs for all studies and Cyclacel, who is the sponsor, provided investigational drugs and other limited support. The agreement provided that the Company would make certain payments to MD Anderson upon first commercial sale in specific indications studied in the alliance. There were no such payments earned in 2023 o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4. Cash and Cash Equivalents The following is a summary of cash and cash equivalents at December 31, 2023 and 2022 (in thousands): ​ ​ ​ ​ ​ ​ ​ ​ ​ December 31, ​ 2023 2022 Cash ​ $ 3,303 ​ $ 13,798 Cash equivalents ​ 75 ​ 4,547 Total cash and cash equivalents ​ $ 3,378 ​ $ 18,345 ​ Cash equivalents are made up entirely of money market fu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t>
        </is>
      </c>
      <c r="B3" s="4" t="inlineStr">
        <is>
          <t xml:space="preserve"> </t>
        </is>
      </c>
    </row>
    <row r="4">
      <c r="A4" s="4" t="inlineStr">
        <is>
          <t>Fair Value of Financial Assets and Liabilities</t>
        </is>
      </c>
      <c r="B4" s="4" t="inlineStr">
        <is>
          <t>5.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 ​ ​ ​ ​ ​ ​ ​ ​ ​ ​ ​ ​ ​ ​ Fair Value Measurements ​ ​ ​ ​ as of December 31, 2023 Using: ​ ​ ​ ​ Level 1 Level 2 Level 3 Total Assets: ​ ​ ​ ​ Cash equivalents ​ $ 75 ​ $ — ​ $ — ​ $ 75 Total Assets ​ $ 75 ​ $ — ​ $ — ​ $ 75 ​ ​ ​ ​ ​ ​ ​ ​ ​ ​ ​ ​ ​ ​ ​ Fair Value Measurements ​ ​ ​ ​ as of December 31, 2022 Using: ​ ​ ​ ​ Level 1 Level 2 Level 3 Total Assets: ​ ​ ​ ​ Cash equivalents ​ $ 4,547 ​ $ — ​ $ — ​ $ 4,547 Total Assets ​ $ 4,547 ​ $ — ​ $ — ​ $ 4,5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6. Prepaid Expenses and Other Assets The following is a summary of prepaid expenses and other current assets at December 31, 2023 and 2022 (in thousands): ​ ​ ​ ​ ​ ​ ​ ​ ​ December 31, ​ December 31, ​ 2023 2022 Research and development tax credit receivable ​ $ 2,933 ​ $ 4,664 Prepayments and VAT receivable ​ ​ 792 ​ 976 Other current assets ​ 341 ​ ​ 426 ​ ​ $ 4,066 ​ $ 6,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12 Months Ended</t>
        </is>
      </c>
    </row>
    <row r="2">
      <c r="B2" s="2" t="inlineStr">
        <is>
          <t>Dec. 31, 2023</t>
        </is>
      </c>
    </row>
    <row r="3">
      <c r="A3" s="3" t="inlineStr">
        <is>
          <t>Non-Current Assets [Abstract]</t>
        </is>
      </c>
      <c r="B3" s="4" t="inlineStr">
        <is>
          <t xml:space="preserve"> </t>
        </is>
      </c>
    </row>
    <row r="4">
      <c r="A4" s="4" t="inlineStr">
        <is>
          <t>Non-Current Assets</t>
        </is>
      </c>
      <c r="B4" s="4" t="inlineStr">
        <is>
          <t>7. Non-Current Assets ​ As at December 31, 2023, the Company had non-current assets of $1.3 million, which comprised clinical trial deposits held by a contract research organization in relation to the Company’s Phase 1/2 clinical tria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8. Property and Equipment Property and equipment consisted of the following at December 31, 2023 and 2022 (in thousands): ​ ​ ​ ​ ​ ​ ​ ​ ​ ​ ​ ​ ​ December 31, ​ Lives in years 2023 2022 Leasehold improvements ​ 2 to 5 ​ $ 6 ​ $ 6 Office equipment and furniture 3 to 5 ​ 423 ​ 409 ​ ​ ​ ​ 429 ​ 415 Less: accumulated depreciation and amortization ​ (420) ​ (383) ​ ​ ​ ​ $ 9 ​ $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t>
        </is>
      </c>
      <c r="B1" s="2" t="inlineStr">
        <is>
          <t>12 Months Ended</t>
        </is>
      </c>
    </row>
    <row r="2">
      <c r="B2" s="2" t="inlineStr">
        <is>
          <t>Dec. 31, 2023</t>
        </is>
      </c>
    </row>
    <row r="3">
      <c r="A3" s="3" t="inlineStr">
        <is>
          <t>Accrued and Other Current Liabilities [Abstract]</t>
        </is>
      </c>
      <c r="B3" s="4" t="inlineStr">
        <is>
          <t xml:space="preserve"> </t>
        </is>
      </c>
    </row>
    <row r="4">
      <c r="A4" s="4" t="inlineStr">
        <is>
          <t>Accrued and Other Current Liabilities</t>
        </is>
      </c>
      <c r="B4" s="4" t="inlineStr">
        <is>
          <t>9. Accrued and Other Current Liabilities Accrued and other current liabilities consisted of the following at December 31, 2023 and 2022 (in thousands): ​ ​ ​ ​ ​ ​ ​ ​ ​ December 31, ​ December 31, ​ 2023 2022 Accrued research and development ​ $ 3,668 ​ $ 3,611 Accrued legal and professional fees ​ 570 ​ 333 Other current liabilities ​ 380 ​ 1,006 ​ ​ $ 4,618 ​ $ 4,950 ​ ​ Other current liabilities include accrued payroll costs of approximately $0 and $680,000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0. Commitments and Contingencies General Please refer to Note 3 — Significant Contracts Leases In April 2022, the Company extended the lease for its corporate headquarters facility in Berkeley Heights, New Jersey for a further three years, expiring in July 2025. For the years ended December 31, 2023 and December 31, 2022, the Company recognized operating lease expenses of $74,218 and $62,528 respectively, including $10,851 in 2023 relating to a short term lease for offices in Dundee, Scotland. The remaining lease term as of December 31, 2023 is approximately 1.6 years for the Berkeley Heights facility. The discount rate used by the Company in determining the lease liability was 12%. The following is a summary of the Company’s future contractual obligations and commitments relating to its facilities lease as at December 31, 2023 (in thousands): ​ ​ ​ ​ ​ Operating Lease ​ Obligation 2024 ​ $ 66 2025 ​ 38 Thereafter ​ — Total future minimum lease obligation ​ $ 104 Less imputed interest ​ ​ (11) Total ​ $ 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1. Stockholders’ Equity The Company has completed the following equity issuances during the periods presented in the consolidated financial statements. December 2023 Registered Direct Offering Securities Purchase Agreement On December 21, 2023, the Company entered into a securities purchase agreement (the “Securities Purchase Agreement”) with certain institutional investors (“Purchasers”). Pursuant to the Securities Purchase Agreement, the Company agreed to sell in a registered direct offering (“Registered Direct Offering”) 168,500 shares (“Shares”) of the Company’s common stock, $0.001 par value per share (“Common Stock”), and pre-funded warrants (“Pre-Funded Warrants”) to purchase up to 219,700 shares of Common Stock. The Pre-Funded Warrants have an exercise price of $0.001 per share and are immediately exercisable and can be exercised at any time after their original issuance until such Pre-Funded Warrants are exercised in full. Each Share is being sold at an offering price of $3.315 and each Pre-Funded Warrant is being sold at an offering price of $3.314 (equal to the purchase price per Share minus the exercise price of the Pre-Funded Warrant). Pursuant to the Securities Purchase Agreement, in a concurrent private placement (together with the Registered Direct Offering, the “Offerings”), the Company also agreed to issue to the Purchasers unregistered warrants (“Common Warrants”) to purchase up to 388,200 shares of Common Stock. Each Common Warrant has an exercise price of $3.19 per share, is exercisable immediately following their original issuance and will expire seven years from the original issuance date. The closing of the offering occurred on December 26, 2023, and the net proceeds to the Company were approximately $1.0 million, after deducting placement agent fees and other offering expenses payable by the Company. On December 21, 2023, in a separate concurrent insider private placement (the “Insider Private Placement”), the Company also entered into a Securities Purchase Agreement with certain of its executive officers (the “Insider Securities Purchase Agreement”) pursuant to which the Company agreed to sell in a private placement (i) 6,070 shares of Common Stock and warrants to purchase 6,070 shares of Common Stock on the same terms as the Common Warrants issued to the Purchasers in the Offerings to Spiro Rombotis, the Company’s Chief Executive Officer, and (ii) 1,886 shares of Common Stock and warrants to purchase 1,886 shares of Common Stock on the same terms as the Common Warrants issued to the Purchasers in the Offerings to Paul McBarron, the Company’s Executive Vice President-Finance, Chief Financial Officer and Chief Operating Officer. Each such share of Common Stock and accompanying warrant was sold at a purchase price of $3.315, which was the same purchase price for the Shares sold in the Registered Direct Offering. Ladenburg Thalmann &amp; Co. Inc. (the “Placement Agent”) acted as the exclusive placement agent for the Offerings, pursuant to a placement agency agreement (the “Placement Agency Agreement”), dated December 21, 2023, by and between the Company and the Placement Agent. Pursuant to the Placement Agency Agreement, the Company paid the Placement Agent a cash placement fee equal to 8.0% of the aggregate gross proceeds raised in the Offerings from sales arranged for by the Placement Agent. Subject to certain conditions, the Company also agreed to reimburse all reasonable travel and other out-of-pocket expenses of the Placement Agent in connection with the Offerings, including but not limited to legal fees, up to a maximum of $85,000. In addition, the Placement Agent also received warrants that have substantially the same terms as the Warrants issued in the concurrent private placement to the Purchasers in the Offerings to purchase that number of shares of Common Stock equal to 6.0% of the aggregate number of shares of Common Stock and Prefunded Warrants sold in the Offerings, or an aggregate of 23,769 shares of Common Stock, at an exercise price of $4.14375 per share (the “Placement Agent Warrants”). The Placement Agent Warrants will be exercisable immediately following the date of issuance and will expire five years from issuance. The Placement Agency Agreement contains customary representations, warranties and agreements by the Company and customary conditions to closing. The Company has agreed to indemnify the Placement Agent against certain liabilities, including liabilities under the Securities Act, and liabilities arising from breaches of representations and warranties contained in the Placement Agency Agreement, or to contribute to payments that the Placement Agent may be required to make in respect of those liabilities. Each of the instruments issued in the Offerings and the Insider Private Placement have been classified and recorded as part of shareholders’ equity. The amounts allocated to each issued security were based on their relative fair values, resulting in initial carrying values of the respective instruments as follows: ​ The aggregate fair value of the Placement Agent Warrants was $47,000. These have been accounted for as a direct cost of the Offerings and Inside Private Placement, resulting in no net effect to overall shareholders’ equity. In determining the fair values of the Pre-Funded Warrants, Regular Warrants, and Placement Agent Warrants, the Company used a Black-Scholes Option Pricing model with the following assumptions: ​ ​ The fair value of the common shares was determined using the closing price of the Company’s common stock as of December 26, 2023, which is the date that the Offerings and the Insider Private Placement closed. August 2021 Controlled Equity Offering Sales Agreement On August 12, 2021, the Company entered into a Controlled Equity Offering Sales Agreement (the “Sales Agreement”) with Cantor Fitzgerald &amp; Co. ("Cantor"), pursuant to which the Company could issue and sell, from time to time, shares of its common stock having an aggregate offering price of up to $50.0 million through Cantor as the sales agent. Cantor could sell the Company’s common stock by any method permitted by law deemed to be an “at the market offering” as defined in Rule 415(a)(4) of the Securities Act. On August 12, 2022, the Company became aware that the shelf registration statement on Form S-3 (file number 333-231923) (the “Registration Statement”) associated with this Sales Agreement had expired on June 21, 2022. Prior to becoming aware of the expiration, the Company sold an aggregate of 132,473 shares of its common stock at the market price, following the expiration of the Registration Statement and through August 12, 2022, for aggregate proceeds of approximately $2,721,187. There was no sale of shares post August 12, 2022. The sale of these shares were subject to potential rescission rights by certain shareholders. As a result of these potential rescission rights, the Company reclassified 207,807 shares (including 75,333 shares sold for which the Company did not receive any proceeds), with an aggregate purchase price of $4,494,496 of its common as stock outside stockholders’ equity as of December 31, 2022. These shares have been treated as issued and outstanding for financial reporting purposes. The rescission rights for these shares has now lapsed and the shares were reclassified back to permanent equity. As of December 31, 2023, there have been no claims or demands to exercise such rights. On August 15, 2022, due to expiry of the Registration Statement, the Sales Agreement was mutually terminated. A total of 218,738 shares, for gross proceeds of approximately $7.6 million, had been sold pursuant to the Sales Agreement. Warrants December 2020 Warrants As of December 31, 2023, warrants to purchase 44,657 shares of common stock issued pursuant to a securities purchase agreement in a December 2020 financing transaction remained outstanding. Each warrant shall be exercisable beginning on the 12-month anniversary of the date of issuance for a period of five years after the date of issuance, at an exercise price of $61.95 per warrant share. The exercise price of the warrants will be subject to adjustment in the event of any stock dividends and splits, reverse stock split, recapitalization, reorganization or similar transaction, as described in the warrants. The warrants may be exercised on a “cashless” basis. During the year ended December 31, 2023, 15,833 warrants lapsed upon conversion of the associated Series B Preferred Stock. There were no exercises of these warrants during the year ended December 31, 2022. April 2020 Warrants As of December 31, 2023, 146,000 warrants issued in connection with an April 2020 equity financing remained outstanding, each with an exercise price of $75.00. The common warrants are immediately exercisable and will expire on the fifth anniversary of the original issuance date. The exercise price and number of shares of common stock issuable upon exercise is subject to appropriate adjustment in the event of stock dividends, stock splits, reorganizations or similar events affecting the Company’s common stock. The common warrants were issued separately from the common stock and were eligible for transfer immediately after issuance. A common warrant to purchase one share of common stock was issued for every share of common stock purchased in this offering. The common warrants are exercisable, at the option of each holder, in whole or in part, by delivering to the Company a duly executed exercise notice accompanied by payment in full for the number of shares of the Company’s common stock purchased upon such exercise (except in the case of a cashless exercise). A holder (together with its affiliates) may not exercise any portion of the common warrant to the extent that the holder would own more than 4.99% of the outstanding common stock immediately after exercise, except that upon at least 61 days prior notice from the holder to the Company, the holder may increase the amount of ownership of outstanding stock after exercising the holder’s common warrants up to 9.99% of the number of shares of the Company’s common stock outstanding immediately after giving effect to the exercise, as such percentage ownership is determined in accordance with the terms of the common warrants. No fractional shares of common stock will be issued in connection with the exercise of a common warrant. In lieu of fractional shares, the Company will round down to the next whole share. There were no warrants exercised during the years ended December 31, 2023 or December 31, 2022. July 2017 Warrants As of December 31, 2023, 24,968 warrants issued in connection with a July 2017 underwritten public offering remained outstanding, each with an exercise price of $600. All such warrants were issued in connection with the July 2017 underwritten public offering and are immediately exercisable. 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 The exercise price and the number of shares issuable upon exercise of the warrants is subject to appropriate adjustment in the event of recapitalization events, stock dividends, stock splits, stock combinations, reclassifications, reorganizations or similar events affecting the Company’s common stock. The warrant holders must pay the exercise price in cash upon exercise of the warrants unless such warrant holders are utilizing the cashless exercise provision of the warrants. On the expiration date, unexercised warrants will automatically be exercised via the “cashless” exercise provision. Prior to the exercise of any warrants to purchase common stock, holders of the warrants will not have any of the rights of holders of the common stock purchasable upon exercise, including the right to vote, except as set forth therein. There were no portion of these warrants exercised during each of the years ended December 31, 2023 and 2022. Series B Preferred Stock 237,745 shares of the Company’s Series B Preferred Stock were issued in a December 2020 Securities Purchase Agreement. Each share of Series B Preferred Stock shall initially be convertible into one third (1/3) share of Common Stock (the “Conversion Shares”), subject to adjustment in accordance with the Certificate of Designation. Holders of Series B Preferred Stock are entitled to receive dividends on shares of Series B Preferred Stock equal, on an as-if-converted-to-Common-Stock basis, and in the same form as dividends actually paid on shares of the Common Stock. Except as otherwise required by law, the Series B Preferred Stock does not have voting rights. However, as long as any shares of Series B Preferred Stock are outstanding, the Company will not, without the affirmative vote of the holders of a majority of the then outstanding shares of the Series B Preferred Stock, (a) alter or change adversely the powers, preferences or rights given to the Series B Preferred Stock, (b) alter or amend the Certificate of Designation, (c) amend its certificate of incorporation or other charter documents in any manner that adversely affects any rights of the holders of Series B Preferred Stock, (d) increase the number of authorized shares of Series B Preferred Stock, (e) pay certain dividends or (f) enter into any agreement with respect to any of the foregoing. The Series B Preferred Stock does not have a preference upon any liquidation, dissolution or winding-up of the Company. The Purchaser may convert shares of Series B Preferred Stock through a conversion into shares of Common Stock if and solely to the extent that such conversion would not result in the Purchaser beneficially owning in excess of 9.99% of then-outstanding Common Stock or aggregate voting power of the Company (such limitation, the “Ownership Limitation”) and any portion in excess of such limitation will remain outstanding as Series B Preferred Stock. During the year ended December 31, 2023, 118,745 shares of Series B Preferred Stock was converted, at the option of the holder, into 39,582 shares of Common Stock. As of December 31, 2023, 119,000 shares of the Series B Preferred Stock remained issued and outstanding Series A Preferred Stock 8,872 shares of the Company’s Series A Preferred Stock were issued in a July 2017 Underwritten Public Offering. Each share of Series A Preferred Stock is convertible at any time at the option of the holder thereof, into a number of shares of common stock determined by dividing $1,000 by the initial conversion price of $600.00 per share, subject to a 4.99% blocker provision, or, upon election by a holder prior to the issuance of shares of Series A Preferred Stock, 9.99%, and is subject to adjustment for stock splits, stock dividends, distributions, subdivisions and combinations. As of December 31, 2023 and 2022, 264 shares of the Series A Preferred Stock remain issued and outstanding. The 264 shares of Series A Preferred Stock issued and outstanding at December 31, 2023, are convertible into 440 shares of common stock. In the event of a liquidation, the holders of shares of the Series A Preferred Stock may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December 31, 2023, there were 335,273 shares of the Company’s 6% Convertible Exchangeable, or Preferred Stock issued and outstanding The Company’s Board of Directors considers numerous factors in determining whether to declare the quarterly dividend pursuant to the Certificate of Designations governing the terms of the Company’s Preferred Stock, including the requisite financial analysis and determination of a surplus. Accumulated but unpaid dividends in arrears on preferred stock were $0.7 million, or $1.95 per share, of preferred stock, as of December 31, 2023. The Preferred Stock is convertible at the option of the holder at any time into the Company’s shares of common stock at a conversion rate of approximately 0.0000167 shares of common stock for each share of Preferred Stock based on a price of $592,200. The Company has reserved 6 shares of common stock for issuance upon conversion of the remaining shares of Preferred Stock outstanding at December 31, 2023. The shares of previously converted Preferred Stock have been retired, cancelled and restored to the status of authorized but unissued shares of preferred stock, subject to reissuance by the Board of Directors as shares of Preferred Stock of one or more series. The Company may automatically convert the Preferred Stock into common stock if the closing price of the Company’s common stock has exceeded $888,300, which is 150% of the conversion price of the Preferred Stock, for at least 20 30-day five The Certificate of Designations governing the Preferred Stock provides that if the Company fails to pay dividends on its Preferred Stock for six quarterly periods, holders of Preferred Stock are entitled to nominate and elect two directors to the Company’s Board of Directors. This right accrued to the holders of Preferred Stock as of August 2, 2010 and two directors were nominated and elected at the annual meeting held on May 24, 2011. The Preferred Stock has no maturity date and no voting rights prior to conversion into common stock, except under limited circumstances. The Company may, at its option, redeem the Preferred Stock in whole or in part, out of funds legally available at the redemption price of $10.00 per share. The Preferred Stock is exchangeable, in whole but not in part, at the option of the Company on any dividend payment date beginning on November 1, 2005, or Exchange Date for the Company’s 6% Convertible Subordinated Debentures, or Debentures at the rate of $10.00 principal amount of Debentures for each share of Preferred Stock. The Debentures, if issued, will mature 25 years after the Exchange Date and have terms substantially similar to those of the Preferred Stock. No such exchanges have taken place as of December 31, 2023. For the year ended December 31, 2023, the company declared dividends of $0.15 per share quarterly on its 6% Convertible Exchangeable Preferred Stock. These dividends were paid on May 1, August 1 and November 1, 2023, and February 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 Based Compensation [Abstract]</t>
        </is>
      </c>
      <c r="B3" s="4" t="inlineStr">
        <is>
          <t xml:space="preserve"> </t>
        </is>
      </c>
    </row>
    <row r="4">
      <c r="A4" s="4" t="inlineStr">
        <is>
          <t>Stock-Based Compensation</t>
        </is>
      </c>
      <c r="B4" s="4" t="inlineStr">
        <is>
          <t>12. Stock-Based Compensation Stock based compensation has been reported within expense line items on the consolidated statement of operations for the years ended 2023 and 2022 as shown in the following table (in thousands): ​ ​ ​ ​ ​ ​ ​ ​ Year Ended ​ December 31, ​ ​ 2023 2022 General and administrative ​ $ 1,039 ​ $ 1,051 Research and development ​ ​ 434 ​ ​ 455 Stock-based compensation costs before income taxes ​ $ 1,473 ​ $ 1,506 ​ 2018 Plan ​ In May 2018, the Company’s stockholders approved the 2018 Equity Incentive Plan (the “2018 Plan”), under which Cyclacel may make equity incentive grants to its officers, employees, directors and consultants. The 2018 Plan replaced the 2015 Equity Incentive Plan (the “2015 Plan”). The 2018 Plan allows for various types of award grants, including stock options and restricted stock units. On June 13, 2023, the Company’s stockholders approved an additional 60,000 shares of common stock that may be issued under the 2018 Plan. On June 14, 2022, the Company’s stockholders approved an additional 33,333 shares of common stock that may be issued under the 2018 Plan. As of December 31, 2023, the Company has reserved 25,415 shares of the Company’s common stock under the 2018 Plan for future issuances. Stock option awards granted under the Company’s equity incentive plans have a maximum life of 10 years and generally vest over a one 2020 Inducement Equity Incentive Plan ​ In October 2020, the Inducement Equity Incentive Plan (the “Inducement Plan”), became effective. Under the Inducement Plan, Cyclacel may make equity incentive grants to new senior level Employees (persons to whom the Company may issue securities without stockholder approval). The Inducement Plan allows for the issuance of up to 13,333 shares of the Company’s common stock (or the equivalent of such number). As of December 31, 2023, 8,000 shares under the Inducement Plan have been issued, leaving a remaining reserve of 5,333 shares. Option Grants and Exercises ​ There were 43,342 options granted during the year ended December 31, 2023, all issued under the 2018 Plan. These options had a grant date fair value ranging between $6.32-$10.98 per option. There were 34,822 options granted during the year ended December 31, 2022. These options had a grant date fair value ranging between $12.45-$43.50 per option. Of the options granted during the year ended December 31, 2023, 25,633 shall vest on the third anniversary of their date of grant, or earlier if either of the certain performance conditions are met relating to enrollment goals for various clinical studies. The Company has assumed that these awards will vest after three years as satisfaction of the performance conditions is not probable at this time. As of December 31, 2023, the total remaining unrecognized compensation cost related to the non-vested stock options with service conditions amounted to approximately $1.0 million, which will be amortized over the weighted-average remaining requisite service period of 1.53 years. Outstanding Options A summary of the share option activity and related information is as follows: ​ ​ ​ ​ ​ ​ ​ ​ ​ ​ ​ ​ ​ ​ ​ Weighted ​ ​ ​ ​ Weighted Average ​ ​ ​ Number of Average Remaining Aggregate ​ ​ Options Exercise Contractual ​ Intrinsic ​ ​ Outstanding ​ Price Per Share Term (Years) ​ Value ($000) Options outstanding at December 31, 2021 73,291 ​ $ 112.90 8.99 ​ $ 189 Granted ​ 34,822 ​ $ 36.16 — ​ $ — Cancelled/forfeited ​ (740) ​ $ 157.33 — ​ $ — Options outstanding at December 31, 2022 107,373 ​ $ 87.70 8.34 ​ $ — ​ ​ ​ ​ ​ ​ ​ ​ ​ ​ ​ Granted 43,342 ​ $ 8.82 — ​ — Cancelled/forfeited (7,919) ​ $ 332.24 — ​ — Options outstanding at December 31, 2023 142,796 ​ $ 50.20 7.96 ​ $ — Unvested at December 31, 2023 59,126 ​ $ 19.81 9.10 ​ $ — Vested and exercisable at December 31, 2023 83,670 ​ $ 71.68 7.16 ​ $ — ​ The fair value of the stock options granted is calculated using the Black-Scholes option-pricing model as prescribed by ASC 718 using the following assumptions: ​ ​ ​ ​ ​ ​ ​ ​ ​ ​ ​ ​ Year ended ​ Year ended ​ December 31, 2023 December 31, 2022 Expected term (years) 5-6 5-6 Risk free interest rate 3.660%  – 4.160% ​ 1.370% – 3.605% Volatility 89% – 92% ​ 86% – 93% Expected dividend yield over expected term 0.00% ​ 0.00% Resulting weighted average grant date fair value $6.63 ​ $26.44 ​ There were no stock options exercised during each of the years ended December 31, 2022 and 2023, respectively. The Company does not expect to be able to benefit from the deduction for stock option exercises that may occur because the company has tax loss carryforwards from prior periods that would be expected to offset any potential taxable income. Restricted Stock Units The Company issued 25,621 restricted stock units during the year ended December 31, 2023. 8,488 restricted stock units issued in June 2023 vest on the first anniversary of the date of grant. Each of these restricted stock units were valued at $8.84 at the date of grant, which was equivalent to the market price of a share of the Company’s common stock on that date. 17,133 restricted stock units issued in January 2023 vest on the third anniversary of their date of grant, or earlier if certain defined clinical trial related performance targets are met. A three-year vesting assumption was applied to these restricted stock units as satisfaction of the performance conditions is not probable at this time. Each restricted stock unit was valued at $13.50 at the date of grant, which was equivalent to the market price of a share of the Company’s common stock on that date. As of December 31, 2023, 300 of these restricted stock units have been forfeited as the recipient’s employment was voluntarily terminated by the Company. The Company issued 7,911 restricted stock units during the year ended December 31, 2022. These restricted stock units vest over a period of one year for awards granted to directors and three years for grants to employees. Each restricted stock unit was valued at $16.65 based on their fair value at the date of grant, which is equivalent to the market price of a share of the Company’s common stock. Summarized information for restricted stock units as of December 31, 2023 is as follows: ​ ​ ​ ​ ​ ​ ​ ​ ​ ​ ​ Weighted ​ Weighted ​ ​ Average ​ Average ​ ​ Restricted Grant Date ​ Remaining ​ ​ Stock Units ​ Value Per Share ​ Term Restricted Stock Units outstanding at December 31, 2021 1,266 ​ $ 100.35 ​ ​ Granted 7,911 ​ ​ 16.65 ​ ​ Restricted Stock Units outstanding at December 31, 2022 9,177 ​ $ 28.20 ​ ​ ​ ​ ​ ​ ​ ​ ​ ​ Granted ​ 25,621 ​ ​ 11.96 ​ ​ Cancelled/forfeited ​ (300) ​ ​ 13.50 ​ ​ ​ ​ ​ ​ ​ ​ ​ ​ Restricted Stock Units outstanding at December 31, 2023 ​ 34,498 ​ $ 16.26 ​ 8.96 years Unvested at December 31, 2023 26,428 ​ $ 12.30 ​ 9.20 years Vested and exercisable at December 31, 2023 8,070 ​ $ 29.24 ​ 8.1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78</v>
      </c>
      <c r="C3" s="5" t="n">
        <v>18345</v>
      </c>
    </row>
    <row r="4">
      <c r="A4" s="4" t="inlineStr">
        <is>
          <t>Prepaid expenses and other current assets</t>
        </is>
      </c>
      <c r="B4" s="6" t="n">
        <v>4066</v>
      </c>
      <c r="C4" s="6" t="n">
        <v>6066</v>
      </c>
    </row>
    <row r="5">
      <c r="A5" s="4" t="inlineStr">
        <is>
          <t>Total current assets</t>
        </is>
      </c>
      <c r="B5" s="6" t="n">
        <v>7444</v>
      </c>
      <c r="C5" s="6" t="n">
        <v>24411</v>
      </c>
    </row>
    <row r="6">
      <c r="A6" s="4" t="inlineStr">
        <is>
          <t>Property and equipment, net</t>
        </is>
      </c>
      <c r="B6" s="6" t="n">
        <v>9</v>
      </c>
      <c r="C6" s="6" t="n">
        <v>32</v>
      </c>
    </row>
    <row r="7">
      <c r="A7" s="4" t="inlineStr">
        <is>
          <t>Right-of-use lease asset</t>
        </is>
      </c>
      <c r="B7" s="6" t="n">
        <v>93</v>
      </c>
      <c r="C7" s="6" t="n">
        <v>142</v>
      </c>
    </row>
    <row r="8">
      <c r="A8" s="4" t="inlineStr">
        <is>
          <t>Non-current deposits</t>
        </is>
      </c>
      <c r="B8" s="6" t="n">
        <v>1259</v>
      </c>
      <c r="C8" s="6" t="n">
        <v>3465</v>
      </c>
    </row>
    <row r="9">
      <c r="A9" s="4" t="inlineStr">
        <is>
          <t>Total assets</t>
        </is>
      </c>
      <c r="B9" s="6" t="n">
        <v>8805</v>
      </c>
      <c r="C9" s="6" t="n">
        <v>28050</v>
      </c>
    </row>
    <row r="10">
      <c r="A10" s="3" t="inlineStr">
        <is>
          <t>Current liabilities:</t>
        </is>
      </c>
      <c r="B10" s="4" t="inlineStr">
        <is>
          <t xml:space="preserve"> </t>
        </is>
      </c>
      <c r="C10" s="4" t="inlineStr">
        <is>
          <t xml:space="preserve"> </t>
        </is>
      </c>
    </row>
    <row r="11">
      <c r="A11" s="4" t="inlineStr">
        <is>
          <t>Accounts payable</t>
        </is>
      </c>
      <c r="B11" s="6" t="n">
        <v>3543</v>
      </c>
      <c r="C11" s="6" t="n">
        <v>2561</v>
      </c>
    </row>
    <row r="12">
      <c r="A12" s="4" t="inlineStr">
        <is>
          <t>Accrued and other current liabilities</t>
        </is>
      </c>
      <c r="B12" s="6" t="n">
        <v>4618</v>
      </c>
      <c r="C12" s="6" t="n">
        <v>4950</v>
      </c>
    </row>
    <row r="13">
      <c r="A13" s="4" t="inlineStr">
        <is>
          <t>Total current liabilities</t>
        </is>
      </c>
      <c r="B13" s="6" t="n">
        <v>8161</v>
      </c>
      <c r="C13" s="6" t="n">
        <v>7511</v>
      </c>
    </row>
    <row r="14">
      <c r="A14" s="4" t="inlineStr">
        <is>
          <t>Lease liability</t>
        </is>
      </c>
      <c r="B14" s="6" t="n">
        <v>37</v>
      </c>
      <c r="C14" s="6" t="n">
        <v>106</v>
      </c>
    </row>
    <row r="15">
      <c r="A15" s="4" t="inlineStr">
        <is>
          <t>Total liabilities</t>
        </is>
      </c>
      <c r="B15" s="6" t="n">
        <v>8198</v>
      </c>
      <c r="C15" s="6" t="n">
        <v>7617</v>
      </c>
    </row>
    <row r="16">
      <c r="A16" s="4" t="inlineStr">
        <is>
          <t>Redeemable common stock, $0.001 par value; 0 shares issued and outstanding at December 31, 2023 and 207,807 shares issued and outstanding at December 31, 2022 (Note 11)</t>
        </is>
      </c>
      <c r="B16" s="6" t="n">
        <v>0</v>
      </c>
      <c r="C16" s="6" t="n">
        <v>4494</v>
      </c>
    </row>
    <row r="17">
      <c r="A17" s="3" t="inlineStr">
        <is>
          <t>Stockholders' equity:</t>
        </is>
      </c>
      <c r="B17" s="4" t="inlineStr">
        <is>
          <t xml:space="preserve"> </t>
        </is>
      </c>
      <c r="C17" s="4" t="inlineStr">
        <is>
          <t xml:space="preserve"> </t>
        </is>
      </c>
    </row>
    <row r="18">
      <c r="A18" s="4" t="inlineStr">
        <is>
          <t>Common stock, $0.001 par value; 100,000,000 shares authorized at December 31, 2023 and December 31, 2022; 1,058,892 shares issued and outstanding at December 31, 2023 and 628,139 shares issued and outstanding at December 31, 2022</t>
        </is>
      </c>
      <c r="B18" s="6" t="n">
        <v>1</v>
      </c>
      <c r="C18" s="6" t="n">
        <v>1</v>
      </c>
    </row>
    <row r="19">
      <c r="A19" s="4" t="inlineStr">
        <is>
          <t>Additional paid-in capital</t>
        </is>
      </c>
      <c r="B19" s="6" t="n">
        <v>429796</v>
      </c>
      <c r="C19" s="6" t="n">
        <v>422981</v>
      </c>
    </row>
    <row r="20">
      <c r="A20" s="4" t="inlineStr">
        <is>
          <t>Accumulated other comprehensive loss</t>
        </is>
      </c>
      <c r="B20" s="6" t="n">
        <v>-908</v>
      </c>
      <c r="C20" s="6" t="n">
        <v>-1316</v>
      </c>
    </row>
    <row r="21">
      <c r="A21" s="4" t="inlineStr">
        <is>
          <t>Accumulated deficit</t>
        </is>
      </c>
      <c r="B21" s="6" t="n">
        <v>-428282</v>
      </c>
      <c r="C21" s="6" t="n">
        <v>-405727</v>
      </c>
    </row>
    <row r="22">
      <c r="A22" s="4" t="inlineStr">
        <is>
          <t>Total stockholders' equity</t>
        </is>
      </c>
      <c r="B22" s="6" t="n">
        <v>607</v>
      </c>
      <c r="C22" s="6" t="n">
        <v>15939</v>
      </c>
    </row>
    <row r="23">
      <c r="A23" s="4" t="inlineStr">
        <is>
          <t>Total liabilities and stockholders' equity</t>
        </is>
      </c>
      <c r="B23" s="6" t="n">
        <v>8805</v>
      </c>
      <c r="C23" s="6" t="n">
        <v>28050</v>
      </c>
    </row>
    <row r="24">
      <c r="A24" s="4" t="inlineStr">
        <is>
          <t>6% convertible exchangeable preferred stock</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6" t="n">
        <v>0</v>
      </c>
      <c r="C26" s="6" t="n">
        <v>0</v>
      </c>
    </row>
    <row r="27">
      <c r="A27" s="4" t="inlineStr">
        <is>
          <t>Series A Convertible Preferred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6" t="n">
        <v>0</v>
      </c>
      <c r="C29" s="6" t="n">
        <v>0</v>
      </c>
    </row>
    <row r="30">
      <c r="A30" s="4" t="inlineStr">
        <is>
          <t>Series B Convertible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5" t="n">
        <v>0</v>
      </c>
      <c r="C3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3. Employee Benefit Plans Pension Plan The Company operates a defined contribution group personal pension plan for all of its UK based employees. Company contributions to the plan totaled approximately $52,000 and $44,000 for the years ended December 31, 2023 and 2022, respectively. 401(k) Plan The 401(k) Plan provides for matching contributions by the Company in an amount equal to the lesser of 100% of the employee’s deferral or 6% of the U.S. employee’s qualifying compensation. The 401(k) Plan is intended to qualify under Section 401(k) of the Internal Revenue Code, so that contributions to the 401(k) Plan by employees or by the Company, and the investment earnings thereon, are not taxable to the employees until withdrawn. Company matching contributions are tax deductible by the Company when made. In 2023, Company employees could elect to reduce their current compensation by up to the statutorily prescribed annual limit of $22,500 if under 50 years old and $30,000 if over 50 years old and to have those funds contributed to the 401(k) Plan. The Company made contributions of approximately $103,000 and $95,000 to the 401(k) Plan for the year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14. Taxes (Loss) income from continuing operations before taxes is comprised of the following components for the years ended December 31, 2023 and 2022 (in thousands): ​ ​ ​ ​ ​ ​ ​ ​ Year Ended December 31, ​ 2023 2022 Domestic ​ $ (806) ​ $ (1,981) Foreign ​ (24,745) ​ (23,934) Loss from continuing operations before taxes ​ $ (25,551) ​ $ (25,915) ​ The benefit (provision) for income taxes from continuing operations consists of the following (in thousands): ​ ​ ​ ​ ​ ​ ​ ​ Year Ended December 31, ​ 2023 2022 Current  –  domestic ​ $ (2) ​ $ (2) Current  –  foreign ​ 2,998 ​ 4,719 Current  –  total ​ 2,996 ​ 4,717 Deferred  –  domestic ​ — ​ — Income tax benefit ​ $ 2,996 ​ $ 4,717 ​ The Company has incurred a taxable loss in each of the operating periods since incorporation. The income tax credits of $3.0 million and $4.7 million for the years ended December 31, 2023 and 2022, respectively, represent UK research and development (“R&amp;D”) tax credits for expenditures in the United Kingdom that are refundable. A reconciliation of the (benefit) provision for income taxes from continuing operations with the amount computed by applying the statutory federal tax rate to loss from continuing operations before income taxes is as follows (in thousands): ​ ​ ​ ​ ​ ​ ​ ​ Year Ended December 31, ​ 2023 2022 Loss from continuing operations before taxes ​ $ (25,551) ​ $ (25,915) Income tax expense computed at statutory federal tax rate ​ (5,366) ​ (5,442) Additional research and development tax relief ​ (5,409) ​ (4,719) Loss surrendered to generate R&amp;D credit ​ 4,865 ​ 6,169 Change in valuation allowance ​ 1,261 ​ 2,310 Other foreign items ​ 809 ​ (3,487) Disallowed expenses and non-taxable income ​ 782 ​ 369 Stock Compensation ​ ​ 62 ​ ​ 105 Foreign items, including change in tax rates, and other ​ — ​ (20) Change in UK Tax Rate ​ — ​ (2) ​ ​ $ (2,996) ​ $ (4,717) ​ Significant components of the Company’s deferred tax assets are shown below (in thousands): ​ ​ ​ ​ ​ ​ ​ ​ Year Ended December 31, ​ 2023 2022 Net operating loss and tax credit carryforwards ​ $ 57,074 ​ $ 53,092 Depreciation, amortization and impairment of property and equipment ​ 39 ​ 61 Stock options ​ 210 ​ 153 Right of use asset ​ ​ (26) ​ ​ (40) Lease liability ​ ​ 26 ​ ​ 40 Total deferred tax assets ​ 57,323 ​ 53,306 Valuation allowance for deferred tax assets ​ (57,323) ​ (53,306) Net deferred tax assets ​ $ — ​ $ — ​ A valuation allowance has been established, as realization of such assets is uncertain. The Company’s management evaluated the positive and negative evidence bearing upon the realizability of its deferred assets, and has determined that, at present, the Company may not be able to recognize the benefits of the deferred tax assets under the more likely than not criteria. Accordingly, a valuation allowance of approximately $57.3 million has been established at December 31, 2023. The valuation allowance has increased by approximately $4.0 million in 2023. As specified in the Tax Reform Act of 1986, due to ownership changes, the Company’s ability to utilize its net operating loss (“NOL”) carryforwards may be limited. Utilization of the NOL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 Company completed a Section 382 study and has concluded that an ownership change occurred on March 4, 2015 and July 21, 2017. As a result of the ownership changes, the NOLs are limited. As of December 31, 2023 and 2022, the Company has federal NOLs of $3.9 million and $3.6 million, respectively. The federal NOLs have an indefinite life. As of December 31, 2023 and 2022, the Company has state NOLs of $17.3 million and $22.1 million, respectively, which will begin to expire in 2028. As of December 31, 2023 and 2022, the Company had foreign NOLs of $220.1 million and $203.0 million, respectively. The Company’s foreign NOL’s do not expire under UK tax law however the use of these NOLs is restricted to an annual £5.0 million allowance in each standalone company or group and above this allowance, there will be a 50% restriction in the profits that can be covered by losses brought forward. Management has evaluated all significant tax positions at December 31, 2023 and 2022 and concluded that there are no material uncertain tax positions. The Company would recognize both interest and penalties related to unrecognized benefits in income tax expense. The Company has not recorded any interest and penalties on any unrecognized tax benefits since its inception. Tax years 2020 - 2022 remain open to examination by major taxing jurisdictions to which the Company is subject, which are primarily in the United Kingdom and the United States, as carryforward attributes generated in years past may still be adjusted upon examination by the United Kingdom’s H.M. Revenue &amp; Customs, the Internal Revenue Service (“IRS”) or state tax authorities. The Company is currently not under examination by the IRS or any other jurisdictions for any tax years. We have not provided a deferred tax liability on the cumulative amount of unremitted foreign earnings of international subsidiaries because it is our intent to permanently reinvest such earnings outside of the United States. The Company has an aggregate deficit in foreign earnings and therefore has not provided any deferred tax liability on its outside book-tax basis difference in its foreign subsidiaries and because it is also our intent to permanently reinvest any earnings outside of the United States. We would recognize this deferred tax liability if we were to experience a change in circumstances producing a change in that intention. As a result of the repeal of Section 902 foreign tax credit under the Tax Act, future distributions would not be offset by a foreign tax credit.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that are considered under IRC Section 41 (relating to the research tax credit). For the year ended December 31, 2023, the Company performed an analysis based on available guidance and determined that the company does not have any R&amp;E expenses in the US. The company will continue to monitor this issue for future developments, but it does not expect R&amp;E capitalization and amortization to require it to pay cash taxes now or in the near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Share</t>
        </is>
      </c>
      <c r="B1" s="2" t="inlineStr">
        <is>
          <t>12 Months Ended</t>
        </is>
      </c>
    </row>
    <row r="2">
      <c r="B2" s="2" t="inlineStr">
        <is>
          <t>Dec. 31, 2023</t>
        </is>
      </c>
    </row>
    <row r="3">
      <c r="A3" s="3" t="inlineStr">
        <is>
          <t>Net Loss per Common Share</t>
        </is>
      </c>
      <c r="B3" s="4" t="inlineStr">
        <is>
          <t xml:space="preserve"> </t>
        </is>
      </c>
    </row>
    <row r="4">
      <c r="A4" s="4" t="inlineStr">
        <is>
          <t>Net Loss Per Share</t>
        </is>
      </c>
      <c r="B4" s="4" t="inlineStr">
        <is>
          <t>15. Net Loss Per Share Basic and diluted net loss per share attributable to common stockholders was calculated as follows: ​ ​ ​ ​ ​ ​ ​ ​ ​ ​ ​ ​ ​ ​ ​ ​ Years ended December 31, ​ ​ ​ ​ ​ ​ ​ ​ 2023 ​ 2022 ​ ​ Numerator: ​ ​ ​ ​ ​ ​ ​ ​ ​ ​ ​ ​ Net loss ​ $ (22,555) ​ $ (21,198) ​ ​ ​ ​ ​ ​ Dividend on convertible exchangeable preferred shares ​ ​ (201) ​ ​ (201) ​ ​ ​ ​ ​ ​ Net loss attributable to common shareholders ​ $ (22,756) ​ $ (21,399) ​ ​ ​ ​ ​ ​ Deemed dividend on accretion of redeemable common stock ​ ​ ​ ​ ​ (135) ​ ​ ​ ​ ​ ​ Remaining undistributed loss ​ ​ (22,756) ​ ​ (21,534) ​ ​ ​ ​ ​ ​ ​ ​ ​ ​ ​ ​ ​ ​ ​ ​ ​ ​ ​ ​ ​ Years ended December 31, 2023 ​ Years ended December 31, 2022 ​ ​ Common Shareholders ​ Redeemable Common Shareholders ​ Common Shareholders Redeemable Common Shareholders Allocation of undistributed loss ​ $ (22,756) ​ $ — ​ $ (18,872) ​ $ (2,662) Deemed dividend on accretion of redeemable common stock ​ ​ — ​ ​ — ​ ​ ​ ​ ​ 135 Net loss attributable to common shareholders ​ ​ (22,756) ​ ​ — ​ ​ (18,872) ​ ​ (2,527) ​ ​ ​ ​ ​ ​ ​ ​ ​ ​ ​ ​ ​ Denominator: ​ ​ ​ ​ ​ ​ ​ ​ ​ ​ ​ ​ Weighted-average number of common shares used in loss per share – basic and diluted ​ ​ 850,815 ​ ​ — ​ ​ 657,620 ​ ​ 92,759 Loss per share - basic and diluted ​ $ (26.75) ​ $ — ​ $ (28.70) ​ $ (27.24) Distributed earnings ​ ​ — ​ ​ — ​ ​ — ​ ​ 1.46 Undistributed loss ​ ​ (26.75) ​ ​ — ​ ​ (28.70) ​ ​ (28.70) Net loss per share ​ $ (26.75) ​ $ — ​ $ (28.70) ​ $ (27.24) ​ ​ ​ ​ ​ ​ ​ ​ ​ ​ ​ ​ ​ ​ ​ ​ ​ ​ ​ ​ ​ ​ ​ ​ ​ ​ ​ ​ ​ ​ ​ ​ ​ ​ ​ ​ ​ ​ ​ ​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December 31, ​ December 31, ​ 2023 2022 Stock options 142,796 107,373 Restricted Stock Units 34,498 9,177 6% convertible exchangeable preferred stock 6 6 Series A preferred stock 440 440 Series B preferred stock 39,667 79,248 Common stock warrants 635,550 215,625 Total shares excluded from calculation 852,957 411,8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3</t>
        </is>
      </c>
    </row>
    <row r="3">
      <c r="A3" s="3" t="inlineStr">
        <is>
          <t>Geographic Information</t>
        </is>
      </c>
      <c r="B3" s="4" t="inlineStr">
        <is>
          <t xml:space="preserve"> </t>
        </is>
      </c>
    </row>
    <row r="4">
      <c r="A4" s="4" t="inlineStr">
        <is>
          <t>Geographic Information</t>
        </is>
      </c>
      <c r="B4" s="4" t="inlineStr">
        <is>
          <t>16. Geographic Information Geographic information for the years ended December 31, 2023 and 2022 is as follows (in thousands): ​ ​ ​ ​ ​ ​ ​ ​ ​ Year Ended December 31, ​ 2023 2022 Revenue ​ ​ United Kingdom ​ $ 420 ​ $ — Total Revenue ​ $ 420 ​ $ — Net loss ​ ​ United States ​ $ (808) ​ $ (1,983) United Kingdom ​ (21,747) ​ (19,215) Total Net Loss ​ $ (22,555) ​ $ (21,198) ​ ​ ​ ​ ​ ​ ​ ​ ​ December 31, ​ 2023 2022 Total Assets ​ ​ United States ​ $ 2,938 ​ $ 18,220 United Kingdom ​ 5,867 ​ 9,830 Total Assets ​ $ 8,805 ​ $ 28,050 Long Lived Assets, net ​ ​ United States ​ $ — ​ $ — United Kingdom ​ 9 ​ 32 Total Long Lived Assets, net ​ $ 9 ​ $ 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7. Subsequent Events On January 12, 2024, the Board of Directors declared a quarterly cash dividend in the amount of $0.15 per share on the Company’s Preferred Stock. The cash dividend was pai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s of assets, liabilities and related disclosures of contingent assets and liabilities at the date of the financial statements and the reported amounts of expenses during the reporting period. Critical estimates include inputs used to determine clinical trial accruals and stock-based compensation expens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t>
        </is>
      </c>
    </row>
    <row r="5">
      <c r="A5" s="4" t="inlineStr">
        <is>
          <t>Foreign Currency and Currency Translation</t>
        </is>
      </c>
      <c r="B5" s="4" t="inlineStr">
        <is>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for which settlement is not not planned or anticipated in the foreseeable future and that are of a long-term-investment nature, are recorded in other comprehensive loss.</t>
        </is>
      </c>
    </row>
    <row r="6">
      <c r="A6" s="4" t="inlineStr">
        <is>
          <t>Cash and Cash Equivalents</t>
        </is>
      </c>
      <c r="B6" s="4" t="inlineStr">
        <is>
          <t>Cash and Cash Equivalents Financial instruments that potentially expose the Company to concentrations of credit risk consist primarily of 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Cyclacel’s cash flow requirements and to attain a market rate of return. The Company deposits its cash in financial institutions that it believes have high credit quality and has not experienced any losses on such accounts and does not believe it is exposed to any significant credit risk on cash and cash equivalents. The Company’s cash and cash equivalents balance at December 31, 2023 was $3.4 million and it maintains its cash accounts in several entities both within the United States and the United Kingdom. The cash balances for amounts held in the United States are insured by the Federal Deposit Insurance Corporation, or FDIC up to $250,000 per account. The Company has cash balances exceeding the balance insured by the FDIC that totaled approximately $2.4 million at December 31, 2023. The cash balances for amounts held in the United Kingdom are insured by the UK Government Financial Services Compensation Scheme, or FSCS up to £85,000 per account. The Company has cash balances exceeding the balance insured by the FSCS that totaled approximately $0.6 million at December 31, 2023.</t>
        </is>
      </c>
    </row>
    <row r="7">
      <c r="A7" s="4" t="inlineStr">
        <is>
          <t>Property and Equipment</t>
        </is>
      </c>
      <c r="B7" s="4" t="inlineStr">
        <is>
          <t>Property and Equipment The components of property and equipment are stated at cost and depreciated on a straight-line basis over the estimated useful lives of the related assets, which are generally three</t>
        </is>
      </c>
    </row>
    <row r="8">
      <c r="A8" s="4" t="inlineStr">
        <is>
          <t>Impairment of Long-lived Assets</t>
        </is>
      </c>
      <c r="B8" s="4" t="inlineStr">
        <is>
          <t>Impairment of Long-lived Assets The Company reviews property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t>
        </is>
      </c>
    </row>
    <row r="9">
      <c r="A9" s="4" t="inlineStr">
        <is>
          <t>Fair Value of Financial Instruments</t>
        </is>
      </c>
      <c r="B9"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ar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other receivables, accounts payable and accrued expenses approximate their fair values due to the short-term nature of these assets and liabilities.</t>
        </is>
      </c>
    </row>
    <row r="10">
      <c r="A10" s="4" t="inlineStr">
        <is>
          <t>Segments</t>
        </is>
      </c>
      <c r="B10" s="4" t="inlineStr">
        <is>
          <t>Segments The Company is managed and operated as one business which is focused on using cell cycle, transcriptional regulation and mitosis control biology to develop innovative, targeted medicines for cancer and other proliferative disease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with development operations in two geographic areas, namely the United States and the United Kingdom.</t>
        </is>
      </c>
    </row>
    <row r="11">
      <c r="A11" s="4" t="inlineStr">
        <is>
          <t>Revenue Recognition</t>
        </is>
      </c>
      <c r="B11" s="4" t="inlineStr">
        <is>
          <t>Revenue Recognition The Company recognizes revenue in accordance with Accounting Standards Codification (ASC) 606, Revenue from Contracts with Customers</t>
        </is>
      </c>
    </row>
    <row r="12">
      <c r="A12" s="4" t="inlineStr">
        <is>
          <t>Other Income</t>
        </is>
      </c>
      <c r="B12" s="4" t="inlineStr">
        <is>
          <t>Other Income Other income is primarily related to royalty income received under a historical Asset Purchase Agreement for activities which are not part of the Company’s ongoing operations and activities.</t>
        </is>
      </c>
    </row>
    <row r="13">
      <c r="A13" s="4" t="inlineStr">
        <is>
          <t>Research and Development Costs</t>
        </is>
      </c>
      <c r="B13" s="4" t="inlineStr">
        <is>
          <t>Research and Development Costs Research and development expenses consist primarily of costs associated with the development of the Company’s product candidates, including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t>
        </is>
      </c>
    </row>
    <row r="14">
      <c r="A14" s="4" t="inlineStr">
        <is>
          <t>Clinical Trial Accounting</t>
        </is>
      </c>
      <c r="B14" s="4" t="inlineStr">
        <is>
          <t>Clinical Trial Accounting Data management and monitoring of the Company’s clinical trials are performed with the assistance of contract research organizations, or CROs or clinical research associates, or CRAs in accordance with the Company’s standard operating procedures. Typically, CROs and CRAs bill monthly for services performed, and others bill based upon milestones achieved. The Company accrues unbilled clinical trial expenses based on estimates of the level of services performed each period. Clinical trial costs related to patient enrollment are accrued as patients are entered into and progress through the trial.</t>
        </is>
      </c>
    </row>
    <row r="15">
      <c r="A15" s="4" t="inlineStr">
        <is>
          <t>Patent Costs</t>
        </is>
      </c>
      <c r="B15" s="4" t="inlineStr">
        <is>
          <t>Patent Costs Patent prosecution costs are charged to general and administrative expenses as incurred as recoverability of such expenditure is uncertain.</t>
        </is>
      </c>
    </row>
    <row r="16">
      <c r="A16" s="4" t="inlineStr">
        <is>
          <t>Leases</t>
        </is>
      </c>
      <c r="B16" s="4" t="inlineStr">
        <is>
          <t>Leases The Company accounts for lease contracts in accordance with ASC 842. As of December 31, 2023 and 2022,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a loan would be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the Company’s operating leases is recognized on a straight-line basis over the lease term and is reported as a component of general and administrative expense.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t>
        </is>
      </c>
    </row>
    <row r="17">
      <c r="A17" s="4" t="inlineStr">
        <is>
          <t>Stock-based Compensation</t>
        </is>
      </c>
      <c r="B17" s="4" t="inlineStr">
        <is>
          <t>Stock-based Compensation The Company measures all stock options and other stock-based awards granted to employees and directors based on the fair value on the date of the grant and recognizes compensation expense of those awards over the requisite service period, which for the Company is the period between the grant date and the date the award vests or becomes exercisable. Many awards granted by the Company vest ratably over three The Company classifies stock-based compensation expenses in its statement of operations in the same manner in which the award recipient’s payroll costs are classified. The Company accounts for forfeitures as they occur.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expected term of the award, interest rates, and dividend yields. The Company relies on its historical volatility as an input to the option pricing model as management believes that this rate will be representative of future volatility over the expected term of the options. The expected term assumption is estimated using past history of early exercise behavior and expectations about future behaviors. The weighted average risk-free interest rate represents the interest rate for treasury constant maturities published by the Federal Reserve Board. If the term of available treasury constant maturity instruments is not equal to the expected term of an employee option, Cyclacel interpolates a discount rate based on the two Federal Reserve securities closest to the expected term of the employee option. The expected dividend yield is zero, as the Company has never paid cash dividends on common stock and does not expect to pay any cash dividends on common stock in the foreseeable future.</t>
        </is>
      </c>
    </row>
    <row r="18">
      <c r="A18" s="4" t="inlineStr">
        <is>
          <t>Income Taxes</t>
        </is>
      </c>
      <c r="B18" s="4" t="inlineStr">
        <is>
          <t>Income Taxes The Company accounts for income taxes using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for unrecognized tax benefits that are considered appropriate as well as the related net interest and penalties. The Company records research and development tax credits within income taxes. Credit is taken in the accounting period for research and development tax credits, which will be claimed from H.M. Revenue &amp; Customs, or HMRC, the United Kingdom’s taxation and customs authority, in respect of qualifying research and development costs incurred in the same accounting period.</t>
        </is>
      </c>
    </row>
    <row r="19">
      <c r="A19" s="4" t="inlineStr">
        <is>
          <t>Net Loss Per Common Share</t>
        </is>
      </c>
      <c r="B19" s="4" t="inlineStr">
        <is>
          <t>Net Loss Per Common Share The Company calculates net loss per common share in accordance with ASC 260 “Earnings Per Share”. Basic and diluted net loss per common share was determined by dividing the net loss applicable to common stockholders by the weighted average number of common shares outstanding during the period. In periods in which the Company reports a net loss attributable to common stockholders, diluted net loss per share attributable to common stockholders is the same as basic net loss per share attributable to common stockholders since potentially dilutive common shares are not assumed to have been issued if their effect is anti-dilutive. The Company reported a net loss attributable to common stockholders for the years ended December 31, 2023 and 2022. For the year ended December 31, 2022, the Company calculated loss per share using the two-class method. The two-class method is an allocation formula that determines loss per share for each share of common stock and redeemable common stock (see Note 11), according to dividends declared and participation rights in undistributed earnings. The reconciliation showing the loss per share attributable to common and redeemable common stockholders is presented in Note 15.</t>
        </is>
      </c>
    </row>
    <row r="20">
      <c r="A20" s="4" t="inlineStr">
        <is>
          <t>Comprehensive Income (Loss)</t>
        </is>
      </c>
      <c r="B20" s="4" t="inlineStr">
        <is>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to arrive at comprehensive income (loss). There were no reclassifications out of other comprehensive income (loss) during the years ended December 31, 2023 and 2022.</t>
        </is>
      </c>
    </row>
    <row r="21">
      <c r="A21" s="4" t="inlineStr">
        <is>
          <t>Recently Issued Accounting Pronouncements</t>
        </is>
      </c>
      <c r="B21" s="4" t="inlineStr">
        <is>
          <t>Recently Issued Accounting Pronouncements The Financial Accounting Standards Board (“FASB”) Accounting Standards Update (“ASU”) The FASB has issued ASU 2023-07, “Segment Reporting (Topic 280)”. This standard will require all public entities – even those like the Company that have a single reportable segment – to disclose additional information about the title and position of the Chief Operaing Decision Maker (“CODM”), the measure or measures of segment profit and loss used by the CODM in assessing segment performance and deciding how to allocate resources, an explanation of how the CODM uses the reported measure(s) in assessing segment performance, significant segment expenses that are regularly provided to the CODM, and a reconciliation of segment profit and loss to the closest consolidated totals prepared under United States GAAP. The amendments in ASU 2023-07 are effective for fiscal years beginning after December 15, 2023, and interim periods within fiscal years beginning after December 15, 2024. ASU 2023-07 will not change the way in which reportable segments are determined. However, the Company is currently evaluating the effects of ASU 2023-07 on its financial statement presentation and disclosures. The FASB has issued ASU 2023-09, “Income Taxes (Topic 740): Improvements to Income Tax Disclosures”. This standard will require all entities shall disclose the amount of income taxes paid (net of refunds received) disaggregated by federal (national), state, and foreign for each annual reporting period. The guidance in ASU 2023-09 becomes effective for annual periods beginning after December 15, 2024. The Company already discloses the amount of cash taxes received and does not anticipate that ASU 2023-09 will require significant adjustments to the presentation of that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ummary of Cash and Cash Equivalents</t>
        </is>
      </c>
      <c r="B4" s="4" t="inlineStr">
        <is>
          <t>The following is a summary of cash and cash equivalents at December 31, 2023 and 2022 (in thousands): ​ ​ ​ ​ ​ ​ ​ ​ ​ December 31, ​ 2023 2022 Cash ​ $ 3,303 ​ $ 13,798 Cash equivalents ​ 75 ​ 4,547 Total cash and cash equivalents ​ $ 3,378 ​ $ 18,3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t>
        </is>
      </c>
      <c r="B3" s="4" t="inlineStr">
        <is>
          <t xml:space="preserve"> </t>
        </is>
      </c>
    </row>
    <row r="4">
      <c r="A4" s="4" t="inlineStr">
        <is>
          <t>Schedule of Financial Assets and Liabilities Measured on a Recurring Basis</t>
        </is>
      </c>
      <c r="B4" s="4" t="inlineStr">
        <is>
          <t>The following tables present information about the Company’s financial assets and liabilities measured at fair value on a recurring basis and indicate the level of the fair value hierarchy utilized to determine such fair values (in thousands): ​ ​ ​ ​ ​ ​ ​ ​ ​ ​ ​ ​ ​ ​ ​ Fair Value Measurements ​ ​ ​ ​ as of December 31, 2023 Using: ​ ​ ​ ​ Level 1 Level 2 Level 3 Total Assets: ​ ​ ​ ​ Cash equivalents ​ $ 75 ​ $ — ​ $ — ​ $ 75 Total Assets ​ $ 75 ​ $ — ​ $ — ​ $ 75 ​ ​ ​ ​ ​ ​ ​ ​ ​ ​ ​ ​ ​ ​ ​ Fair Value Measurements ​ ​ ​ ​ as of December 31, 2022 Using: ​ ​ ​ ​ Level 1 Level 2 Level 3 Total Assets: ​ ​ ​ ​ Cash equivalents ​ $ 4,547 ​ $ — ​ $ — ​ $ 4,547 Total Assets ​ $ 4,547 ​ $ — ​ $ — ​ $ 4,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The following is a summary of prepaid expenses and other current assets at December 31, 2023 and 2022 (in thousands): ​ ​ ​ ​ ​ ​ ​ ​ ​ December 31, ​ December 31, ​ 2023 2022 Research and development tax credit receivable ​ $ 2,933 ​ $ 4,664 Prepayments and VAT receivable ​ ​ 792 ​ 976 Other current assets ​ 341 ​ ​ 426 ​ ​ $ 4,066 ​ $ 6,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t December 31, 2023 and 2022 (in thousands): ​ ​ ​ ​ ​ ​ ​ ​ ​ ​ ​ ​ ​ December 31, ​ Lives in years 2023 2022 Leasehold improvements ​ 2 to 5 ​ $ 6 ​ $ 6 Office equipment and furniture 3 to 5 ​ 423 ​ 409 ​ ​ ​ ​ 429 ​ 415 Less: accumulated depreciation and amortization ​ (420) ​ (383) ​ ​ ​ ​ $ 9 ​ $ 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s) - USD ($)</t>
        </is>
      </c>
      <c r="B1" s="2" t="inlineStr">
        <is>
          <t>12 Months Ended</t>
        </is>
      </c>
    </row>
    <row r="2">
      <c r="B2" s="2" t="inlineStr">
        <is>
          <t>Dec. 31, 2023</t>
        </is>
      </c>
      <c r="C2" s="2" t="inlineStr">
        <is>
          <t>Dec. 31, 2022</t>
        </is>
      </c>
    </row>
    <row r="3">
      <c r="A3" s="4" t="inlineStr">
        <is>
          <t>Redeemable common stock, par value (in dollars per share)</t>
        </is>
      </c>
      <c r="B3" s="7" t="n">
        <v>0.001</v>
      </c>
      <c r="C3" s="7" t="n">
        <v>0.001</v>
      </c>
    </row>
    <row r="4">
      <c r="A4" s="4" t="inlineStr">
        <is>
          <t>Redeemable common stock, shares issued</t>
        </is>
      </c>
      <c r="B4" s="6" t="n">
        <v>0</v>
      </c>
      <c r="C4" s="6" t="n">
        <v>207807</v>
      </c>
    </row>
    <row r="5">
      <c r="A5" s="4" t="inlineStr">
        <is>
          <t>Redeemable common stock, shares outstanding</t>
        </is>
      </c>
      <c r="B5" s="6" t="n">
        <v>0</v>
      </c>
      <c r="C5" s="6" t="n">
        <v>207807</v>
      </c>
    </row>
    <row r="6">
      <c r="A6" s="4" t="inlineStr">
        <is>
          <t>Preferred stock, par value (in dollars per share)</t>
        </is>
      </c>
      <c r="B6" s="7" t="n">
        <v>0.001</v>
      </c>
      <c r="C6" s="7" t="n">
        <v>0.001</v>
      </c>
    </row>
    <row r="7">
      <c r="A7" s="4" t="inlineStr">
        <is>
          <t>Preferred stock, shares authorized</t>
        </is>
      </c>
      <c r="B7" s="6" t="n">
        <v>5000000</v>
      </c>
      <c r="C7" s="6" t="n">
        <v>5000000</v>
      </c>
    </row>
    <row r="8">
      <c r="A8" s="4" t="inlineStr">
        <is>
          <t>Common stock, par value (in dollars per share)</t>
        </is>
      </c>
      <c r="B8" s="7" t="n">
        <v>0.001</v>
      </c>
      <c r="C8" s="7" t="n">
        <v>0.001</v>
      </c>
    </row>
    <row r="9">
      <c r="A9" s="4" t="inlineStr">
        <is>
          <t>Common stock, shares authorized</t>
        </is>
      </c>
      <c r="B9" s="6" t="n">
        <v>100000000</v>
      </c>
      <c r="C9" s="6" t="n">
        <v>100000000</v>
      </c>
    </row>
    <row r="10">
      <c r="A10" s="4" t="inlineStr">
        <is>
          <t>Common stock, shares issued</t>
        </is>
      </c>
      <c r="B10" s="6" t="n">
        <v>1058892</v>
      </c>
      <c r="C10" s="6" t="n">
        <v>628139</v>
      </c>
    </row>
    <row r="11">
      <c r="A11" s="4" t="inlineStr">
        <is>
          <t>Common stock, shares outstanding</t>
        </is>
      </c>
      <c r="B11" s="6" t="n">
        <v>1058892</v>
      </c>
      <c r="C11" s="6" t="n">
        <v>628139</v>
      </c>
    </row>
    <row r="12">
      <c r="A12" s="4" t="inlineStr">
        <is>
          <t>6% convertible exchangeable preferred stock</t>
        </is>
      </c>
      <c r="B12" s="4" t="inlineStr">
        <is>
          <t xml:space="preserve"> </t>
        </is>
      </c>
      <c r="C12" s="4" t="inlineStr">
        <is>
          <t xml:space="preserve"> </t>
        </is>
      </c>
    </row>
    <row r="13">
      <c r="A13" s="4" t="inlineStr">
        <is>
          <t>Preferred stock, shares issued</t>
        </is>
      </c>
      <c r="B13" s="6" t="n">
        <v>335273</v>
      </c>
      <c r="C13" s="6" t="n">
        <v>335273</v>
      </c>
    </row>
    <row r="14">
      <c r="A14" s="4" t="inlineStr">
        <is>
          <t>Preferred stock, shares outstanding</t>
        </is>
      </c>
      <c r="B14" s="6" t="n">
        <v>335273</v>
      </c>
      <c r="C14" s="6" t="n">
        <v>335273</v>
      </c>
    </row>
    <row r="15">
      <c r="A15" s="4" t="inlineStr">
        <is>
          <t>Dividend rate on convertible exchangeable preferred stock (in percent)</t>
        </is>
      </c>
      <c r="B15" s="8" t="n">
        <v>0.06</v>
      </c>
      <c r="C15" s="8" t="n">
        <v>0.06</v>
      </c>
    </row>
    <row r="16">
      <c r="A16" s="4" t="inlineStr">
        <is>
          <t>Preferred stock, liquidation preference value (in dollars)</t>
        </is>
      </c>
      <c r="B16" s="5" t="n">
        <v>4006512</v>
      </c>
      <c r="C16" s="5" t="n">
        <v>4006512</v>
      </c>
    </row>
    <row r="17">
      <c r="A17" s="4" t="inlineStr">
        <is>
          <t>Series A Convertible Preferred Stock</t>
        </is>
      </c>
      <c r="B17" s="4" t="inlineStr">
        <is>
          <t xml:space="preserve"> </t>
        </is>
      </c>
      <c r="C17" s="4" t="inlineStr">
        <is>
          <t xml:space="preserve"> </t>
        </is>
      </c>
    </row>
    <row r="18">
      <c r="A18" s="4" t="inlineStr">
        <is>
          <t>Preferred stock, par value (in dollars per share)</t>
        </is>
      </c>
      <c r="B18" s="7" t="n">
        <v>0.001</v>
      </c>
      <c r="C18" s="7" t="n">
        <v>0.001</v>
      </c>
    </row>
    <row r="19">
      <c r="A19" s="4" t="inlineStr">
        <is>
          <t>Preferred stock, shares issued</t>
        </is>
      </c>
      <c r="B19" s="6" t="n">
        <v>264</v>
      </c>
      <c r="C19" s="6" t="n">
        <v>264</v>
      </c>
    </row>
    <row r="20">
      <c r="A20" s="4" t="inlineStr">
        <is>
          <t>Preferred stock, shares outstanding</t>
        </is>
      </c>
      <c r="B20" s="6" t="n">
        <v>264</v>
      </c>
      <c r="C20" s="6" t="n">
        <v>264</v>
      </c>
    </row>
    <row r="21">
      <c r="A21" s="4" t="inlineStr">
        <is>
          <t>Series B Convertible Preferred Stock</t>
        </is>
      </c>
      <c r="B21" s="4" t="inlineStr">
        <is>
          <t xml:space="preserve"> </t>
        </is>
      </c>
      <c r="C21" s="4" t="inlineStr">
        <is>
          <t xml:space="preserve"> </t>
        </is>
      </c>
    </row>
    <row r="22">
      <c r="A22" s="4" t="inlineStr">
        <is>
          <t>Preferred stock, par value (in dollars per share)</t>
        </is>
      </c>
      <c r="B22" s="7" t="n">
        <v>0.001</v>
      </c>
      <c r="C22" s="7" t="n">
        <v>0.001</v>
      </c>
    </row>
    <row r="23">
      <c r="A23" s="4" t="inlineStr">
        <is>
          <t>Preferred stock, shares issued</t>
        </is>
      </c>
      <c r="B23" s="6" t="n">
        <v>119000</v>
      </c>
      <c r="C23" s="6" t="n">
        <v>237745</v>
      </c>
    </row>
    <row r="24">
      <c r="A24" s="4" t="inlineStr">
        <is>
          <t>Preferred stock, shares outstanding</t>
        </is>
      </c>
      <c r="B24" s="6" t="n">
        <v>119000</v>
      </c>
      <c r="C24" s="6" t="n">
        <v>2377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Liabilities (Tables)</t>
        </is>
      </c>
      <c r="B1" s="2" t="inlineStr">
        <is>
          <t>12 Months Ended</t>
        </is>
      </c>
    </row>
    <row r="2">
      <c r="B2" s="2" t="inlineStr">
        <is>
          <t>Dec. 31, 2023</t>
        </is>
      </c>
    </row>
    <row r="3">
      <c r="A3" s="3" t="inlineStr">
        <is>
          <t>Accrued and Other Current Liabilities [Abstract]</t>
        </is>
      </c>
      <c r="B3" s="4" t="inlineStr">
        <is>
          <t xml:space="preserve"> </t>
        </is>
      </c>
    </row>
    <row r="4">
      <c r="A4" s="4" t="inlineStr">
        <is>
          <t>Schedule of Accrued and Other Current Liabilities</t>
        </is>
      </c>
      <c r="B4" s="4" t="inlineStr">
        <is>
          <t>Accrued and other current liabilities consisted of the following at December 31, 2023 and 2022 (in thousands): ​ ​ ​ ​ ​ ​ ​ ​ ​ December 31, ​ December 31, ​ 2023 2022 Accrued research and development ​ $ 3,668 ​ $ 3,611 Accrued legal and professional fees ​ 570 ​ 333 Other current liabilities ​ 380 ​ 1,006 ​ ​ $ 4,618 ​ $ 4,9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the Company's Contractual Obligations and Commitments Relating to its Facilities Leases</t>
        </is>
      </c>
      <c r="B4" s="4" t="inlineStr">
        <is>
          <t>The following is a summary of the Company’s future contractual obligations and commitments relating to its facilities lease as at December 31, 2023 (in thousands): ​ ​ ​ ​ ​ Operating Lease ​ Obligation 2024 ​ $ 66 2025 ​ 38 Thereafter ​ — Total future minimum lease obligation ​ $ 104 Less imputed interest ​ ​ (11) Total ​ $ 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 Based Compensation [Abstract]</t>
        </is>
      </c>
      <c r="B3" s="4" t="inlineStr">
        <is>
          <t xml:space="preserve"> </t>
        </is>
      </c>
    </row>
    <row r="4">
      <c r="A4" s="4" t="inlineStr">
        <is>
          <t>Schedule of Stock Based Compensation Expense</t>
        </is>
      </c>
      <c r="B4" s="4" t="inlineStr">
        <is>
          <t>Stock based compensation has been reported within expense line items on the consolidated statement of operations for the years ended 2023 and 2022 as shown in the following table (in thousands): ​ ​ ​ ​ ​ ​ ​ ​ Year Ended ​ December 31, ​ ​ 2023 2022 General and administrative ​ $ 1,039 ​ $ 1,051 Research and development ​ ​ 434 ​ ​ 455 Stock-based compensation costs before income taxes ​ $ 1,473 ​ $ 1,506</t>
        </is>
      </c>
    </row>
    <row r="5">
      <c r="A5" s="4" t="inlineStr">
        <is>
          <t>Schedule of Share Option Activity</t>
        </is>
      </c>
      <c r="B5" s="4" t="inlineStr">
        <is>
          <t>A summary of the share option activity and related information is as follows: ​ ​ ​ ​ ​ ​ ​ ​ ​ ​ ​ ​ ​ ​ ​ Weighted ​ ​ ​ ​ Weighted Average ​ ​ ​ Number of Average Remaining Aggregate ​ ​ Options Exercise Contractual ​ Intrinsic ​ ​ Outstanding ​ Price Per Share Term (Years) ​ Value ($000) Options outstanding at December 31, 2021 73,291 ​ $ 112.90 8.99 ​ $ 189 Granted ​ 34,822 ​ $ 36.16 — ​ $ — Cancelled/forfeited ​ (740) ​ $ 157.33 — ​ $ — Options outstanding at December 31, 2022 107,373 ​ $ 87.70 8.34 ​ $ — ​ ​ ​ ​ ​ ​ ​ ​ ​ ​ ​ Granted 43,342 ​ $ 8.82 — ​ — Cancelled/forfeited (7,919) ​ $ 332.24 — ​ — Options outstanding at December 31, 2023 142,796 ​ $ 50.20 7.96 ​ $ — Unvested at December 31, 2023 59,126 ​ $ 19.81 9.10 ​ $ — Vested and exercisable at December 31, 2023 83,670 ​ $ 71.68 7.16 ​ $ —</t>
        </is>
      </c>
    </row>
    <row r="6">
      <c r="A6" s="4" t="inlineStr">
        <is>
          <t>Schedule of Fair Value of the Stock Options Granted</t>
        </is>
      </c>
      <c r="B6" s="4" t="inlineStr">
        <is>
          <t>The fair value of the stock options granted is calculated using the Black-Scholes option-pricing model as prescribed by ASC 718 using the following assumptions: ​ ​ ​ ​ ​ ​ ​ ​ ​ ​ ​ ​ Year ended ​ Year ended ​ December 31, 2023 December 31, 2022 Expected term (years) 5-6 5-6 Risk free interest rate 3.660%  – 4.160% ​ 1.370% – 3.605% Volatility 89% – 92% ​ 86% – 93% Expected dividend yield over expected term 0.00% ​ 0.00% Resulting weighted average grant date fair value $6.63 ​ $26.44</t>
        </is>
      </c>
    </row>
    <row r="7">
      <c r="A7" s="4" t="inlineStr">
        <is>
          <t>Schedule of Restricted Stock Units Activity</t>
        </is>
      </c>
      <c r="B7" s="4" t="inlineStr">
        <is>
          <t>​ ​ ​ ​ ​ ​ ​ ​ ​ ​ ​ Weighted ​ Weighted ​ ​ Average ​ Average ​ ​ Restricted Grant Date ​ Remaining ​ ​ Stock Units ​ Value Per Share ​ Term Restricted Stock Units outstanding at December 31, 2021 1,266 ​ $ 100.35 ​ ​ Granted 7,911 ​ ​ 16.65 ​ ​ Restricted Stock Units outstanding at December 31, 2022 9,177 ​ $ 28.20 ​ ​ ​ ​ ​ ​ ​ ​ ​ ​ Granted ​ 25,621 ​ ​ 11.96 ​ ​ Cancelled/forfeited ​ (300) ​ ​ 13.50 ​ ​ ​ ​ ​ ​ ​ ​ ​ ​ Restricted Stock Units outstanding at December 31, 2023 ​ 34,498 ​ $ 16.26 ​ 8.96 years Unvested at December 31, 2023 26,428 ​ $ 12.30 ​ 9.20 years Vested and exercisable at December 31, 2023 8,070 ​ $ 29.24 ​ 8.17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Components of (Loss) Income Before Taxes from Continuing Operations</t>
        </is>
      </c>
      <c r="B4" s="4" t="inlineStr">
        <is>
          <t>(Loss) income from continuing operations before taxes is comprised of the following components for the years ended December 31, 2023 and 2022 (in thousands): ​ ​ ​ ​ ​ ​ ​ ​ Year Ended December 31, ​ 2023 2022 Domestic ​ $ (806) ​ $ (1,981) Foreign ​ (24,745) ​ (23,934) Loss from continuing operations before taxes ​ $ (25,551) ​ $ (25,915)</t>
        </is>
      </c>
    </row>
    <row r="5">
      <c r="A5" s="4" t="inlineStr">
        <is>
          <t>Schedule of Benefit for Income Taxes from Continuing Operations</t>
        </is>
      </c>
      <c r="B5" s="4" t="inlineStr">
        <is>
          <t>The benefit (provision) for income taxes from continuing operations consists of the following (in thousands): ​ ​ ​ ​ ​ ​ ​ ​ Year Ended December 31, ​ 2023 2022 Current  –  domestic ​ $ (2) ​ $ (2) Current  –  foreign ​ 2,998 ​ 4,719 Current  –  total ​ 2,996 ​ 4,717 Deferred  –  domestic ​ — ​ — Income tax benefit ​ $ 2,996 ​ $ 4,717</t>
        </is>
      </c>
    </row>
    <row r="6">
      <c r="A6" s="4" t="inlineStr">
        <is>
          <t>Schedule of Reconciliation of the (Benefit) Provision for Income Taxes from Continuing Operations with the Amount Computed by Applying the Statutory Federal Tax Rate to Loss Before Income Taxes</t>
        </is>
      </c>
      <c r="B6" s="4" t="inlineStr">
        <is>
          <t>A reconciliation of the (benefit) provision for income taxes from continuing operations with the amount computed by applying the statutory federal tax rate to loss from continuing operations before income taxes is as follows (in thousands): ​ ​ ​ ​ ​ ​ ​ ​ Year Ended December 31, ​ 2023 2022 Loss from continuing operations before taxes ​ $ (25,551) ​ $ (25,915) Income tax expense computed at statutory federal tax rate ​ (5,366) ​ (5,442) Additional research and development tax relief ​ (5,409) ​ (4,719) Loss surrendered to generate R&amp;D credit ​ 4,865 ​ 6,169 Change in valuation allowance ​ 1,261 ​ 2,310 Other foreign items ​ 809 ​ (3,487) Disallowed expenses and non-taxable income ​ 782 ​ 369 Stock Compensation ​ ​ 62 ​ ​ 105 Foreign items, including change in tax rates, and other ​ — ​ (20) Change in UK Tax Rate ​ — ​ (2) ​ ​ $ (2,996) ​ $ (4,717)</t>
        </is>
      </c>
    </row>
    <row r="7">
      <c r="A7" s="4" t="inlineStr">
        <is>
          <t>Schedule of Significant Components of the Entity's Deferred Tax Assets</t>
        </is>
      </c>
      <c r="B7" s="4" t="inlineStr">
        <is>
          <t>Significant components of the Company’s deferred tax assets are shown below (in thousands): ​ ​ ​ ​ ​ ​ ​ ​ Year Ended December 31, ​ 2023 2022 Net operating loss and tax credit carryforwards ​ $ 57,074 ​ $ 53,092 Depreciation, amortization and impairment of property and equipment ​ 39 ​ 61 Stock options ​ 210 ​ 153 Right of use asset ​ ​ (26) ​ ​ (40) Lease liability ​ ​ 26 ​ ​ 40 Total deferred tax assets ​ 57,323 ​ 53,306 Valuation allowance for deferred tax assets ​ (57,323) ​ (53,306) Net deferred tax assets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Common Share</t>
        </is>
      </c>
      <c r="B3" s="4" t="inlineStr">
        <is>
          <t xml:space="preserve"> </t>
        </is>
      </c>
    </row>
    <row r="4">
      <c r="A4" s="4" t="inlineStr">
        <is>
          <t>Schedule of Basic and Diluted Net Loss Per Share</t>
        </is>
      </c>
      <c r="B4" s="4" t="inlineStr">
        <is>
          <t>Basic and diluted net loss per share attributable to common stockholders was calculated as follows: ​ ​ ​ ​ ​ ​ ​ ​ ​ ​ ​ ​ ​ ​ ​ ​ Years ended December 31, ​ ​ ​ ​ ​ ​ ​ ​ 2023 ​ 2022 ​ ​ Numerator: ​ ​ ​ ​ ​ ​ ​ ​ ​ ​ ​ ​ Net loss ​ $ (22,555) ​ $ (21,198) ​ ​ ​ ​ ​ ​ Dividend on convertible exchangeable preferred shares ​ ​ (201) ​ ​ (201) ​ ​ ​ ​ ​ ​ Net loss attributable to common shareholders ​ $ (22,756) ​ $ (21,399) ​ ​ ​ ​ ​ ​ Deemed dividend on accretion of redeemable common stock ​ ​ ​ ​ ​ (135) ​ ​ ​ ​ ​ ​ Remaining undistributed loss ​ ​ (22,756) ​ ​ (21,534) ​ ​ ​ ​ ​ ​ ​ ​ ​ ​ ​ ​ ​ ​ ​ ​ ​ ​ ​ ​ ​ Years ended December 31, 2023 ​ Years ended December 31, 2022 ​ ​ Common Shareholders ​ Redeemable Common Shareholders ​ Common Shareholders Redeemable Common Shareholders Allocation of undistributed loss ​ $ (22,756) ​ $ — ​ $ (18,872) ​ $ (2,662) Deemed dividend on accretion of redeemable common stock ​ ​ — ​ ​ — ​ ​ ​ ​ ​ 135 Net loss attributable to common shareholders ​ ​ (22,756) ​ ​ — ​ ​ (18,872) ​ ​ (2,527) ​ ​ ​ ​ ​ ​ ​ ​ ​ ​ ​ ​ ​ Denominator: ​ ​ ​ ​ ​ ​ ​ ​ ​ ​ ​ ​ Weighted-average number of common shares used in loss per share – basic and diluted ​ ​ 850,815 ​ ​ — ​ ​ 657,620 ​ ​ 92,759 Loss per share - basic and diluted ​ $ (26.75) ​ $ — ​ $ (28.70) ​ $ (27.24) Distributed earnings ​ ​ — ​ ​ — ​ ​ — ​ ​ 1.46 Undistributed loss ​ ​ (26.75) ​ ​ — ​ ​ (28.70) ​ ​ (28.70) Net loss per share ​ $ (26.75) ​ $ — ​ $ (28.70) ​ $ (27.24) ​ ​ ​ ​ ​ ​ ​ ​ ​ ​ ​ ​ ​ ​ ​ ​ ​ ​ ​ ​ ​ ​ ​ ​ ​ ​ ​ ​ ​ ​ ​ ​ ​ ​ ​ ​ ​ ​ ​</t>
        </is>
      </c>
    </row>
    <row r="5">
      <c r="A5" s="4" t="inlineStr">
        <is>
          <t>Schedule of antidilutive shares excluded from computation of diluted net loss per share</t>
        </is>
      </c>
      <c r="B5" s="4" t="inlineStr">
        <is>
          <t>​ ​ ​ ​ ​ ​ ​ December 31, ​ December 31, ​ 2023 2022 Stock options 142,796 107,373 Restricted Stock Units 34,498 9,177 6% convertible exchangeable preferred stock 6 6 Series A preferred stock 440 440 Series B preferred stock 39,667 79,248 Common stock warrants 635,550 215,625 Total shares excluded from calculation 852,957 411,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Information (Tables)</t>
        </is>
      </c>
      <c r="B1" s="2" t="inlineStr">
        <is>
          <t>12 Months Ended</t>
        </is>
      </c>
    </row>
    <row r="2">
      <c r="B2" s="2" t="inlineStr">
        <is>
          <t>Dec. 31, 2023</t>
        </is>
      </c>
    </row>
    <row r="3">
      <c r="A3" s="3" t="inlineStr">
        <is>
          <t>Geographic Information</t>
        </is>
      </c>
      <c r="B3" s="4" t="inlineStr">
        <is>
          <t xml:space="preserve"> </t>
        </is>
      </c>
    </row>
    <row r="4">
      <c r="A4" s="4" t="inlineStr">
        <is>
          <t>Schedule of Geographic Information</t>
        </is>
      </c>
      <c r="B4" s="4" t="inlineStr">
        <is>
          <t>Geographic information for the years ended December 31, 2023 and 2022 is as follows (in thousands): ​ ​ ​ ​ ​ ​ ​ ​ ​ Year Ended December 31, ​ 2023 2022 Revenue ​ ​ United Kingdom ​ $ 420 ​ $ — Total Revenue ​ $ 420 ​ $ — Net loss ​ ​ United States ​ $ (808) ​ $ (1,983) United Kingdom ​ (21,747) ​ (19,215) Total Net Loss ​ $ (22,555) ​ $ (21,198) ​ ​ ​ ​ ​ ​ ​ ​ ​ December 31, ​ 2023 2022 Total Assets ​ ​ United States ​ $ 2,938 ​ $ 18,220 United Kingdom ​ 5,867 ​ 9,830 Total Assets ​ $ 8,805 ​ $ 28,050 Long Lived Assets, net ​ ​ United States ​ $ — ​ $ — United Kingdom ​ 9 ​ 32 Total Long Lived Assets, net ​ $ 9 ​ $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Organization of the Company and Basis of Presentation (Narrative) (Details) $ in Thousands</t>
        </is>
      </c>
      <c r="C1" s="2" t="inlineStr">
        <is>
          <t>12 Months Ended</t>
        </is>
      </c>
    </row>
    <row r="2">
      <c r="B2" s="2" t="inlineStr">
        <is>
          <t>Dec. 18, 2023</t>
        </is>
      </c>
      <c r="C2" s="2" t="inlineStr">
        <is>
          <t>Dec. 31, 2023 USD ($)</t>
        </is>
      </c>
      <c r="D2" s="2" t="inlineStr">
        <is>
          <t>Dec. 31, 2022 USD ($)</t>
        </is>
      </c>
      <c r="E2" s="2" t="inlineStr">
        <is>
          <t>Mar. 11, 2024 USD ($)</t>
        </is>
      </c>
    </row>
    <row r="3">
      <c r="A3" s="3" t="inlineStr">
        <is>
          <t>Company Overview</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22555</v>
      </c>
      <c r="D4" s="5" t="n">
        <v>-21198</v>
      </c>
      <c r="E4" s="4" t="inlineStr">
        <is>
          <t xml:space="preserve"> </t>
        </is>
      </c>
    </row>
    <row r="5">
      <c r="A5" s="4" t="inlineStr">
        <is>
          <t>Accumulated deficit</t>
        </is>
      </c>
      <c r="B5" s="4" t="inlineStr">
        <is>
          <t xml:space="preserve"> </t>
        </is>
      </c>
      <c r="C5" s="6" t="n">
        <v>-428282</v>
      </c>
      <c r="D5" s="6" t="n">
        <v>-405727</v>
      </c>
      <c r="E5" s="4" t="inlineStr">
        <is>
          <t xml:space="preserve"> </t>
        </is>
      </c>
    </row>
    <row r="6">
      <c r="A6" s="4" t="inlineStr">
        <is>
          <t>Cash and cash equivalents</t>
        </is>
      </c>
      <c r="B6" s="4" t="inlineStr">
        <is>
          <t xml:space="preserve"> </t>
        </is>
      </c>
      <c r="C6" s="6" t="n">
        <v>3378</v>
      </c>
      <c r="D6" s="6" t="n">
        <v>18345</v>
      </c>
      <c r="E6" s="4" t="inlineStr">
        <is>
          <t xml:space="preserve"> </t>
        </is>
      </c>
    </row>
    <row r="7">
      <c r="A7" s="4" t="inlineStr">
        <is>
          <t>Cash</t>
        </is>
      </c>
      <c r="B7" s="4" t="inlineStr">
        <is>
          <t xml:space="preserve"> </t>
        </is>
      </c>
      <c r="C7" s="5" t="n">
        <v>3303</v>
      </c>
      <c r="D7" s="5" t="n">
        <v>13798</v>
      </c>
      <c r="E7" s="5" t="n">
        <v>3400</v>
      </c>
    </row>
    <row r="8">
      <c r="A8" s="4" t="inlineStr">
        <is>
          <t>Reverse stock split ratio</t>
        </is>
      </c>
      <c r="B8" s="10" t="n">
        <v>0.067</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5" customWidth="1" min="1" max="1"/>
    <col width="38" customWidth="1" min="2" max="2"/>
    <col width="22" customWidth="1" min="3" max="3"/>
    <col width="30" customWidth="1" min="4" max="4"/>
  </cols>
  <sheetData>
    <row r="1">
      <c r="A1" s="1" t="inlineStr">
        <is>
          <t>Summary of Significant Accounting Policies (Narrative) (Details)</t>
        </is>
      </c>
      <c r="B1" s="2" t="inlineStr">
        <is>
          <t>12 Months Ended</t>
        </is>
      </c>
    </row>
    <row r="2">
      <c r="B2" s="2" t="inlineStr">
        <is>
          <t>Dec. 31, 2023 USD ($) segment country</t>
        </is>
      </c>
      <c r="C2" s="2" t="inlineStr">
        <is>
          <t>Dec. 31, 2022 USD ($)</t>
        </is>
      </c>
      <c r="D2" s="2" t="inlineStr">
        <is>
          <t>Dec. 31, 2023 GBP (£) country</t>
        </is>
      </c>
    </row>
    <row r="3">
      <c r="A3" s="3" t="inlineStr">
        <is>
          <t>Accounting Policies [Line Items]</t>
        </is>
      </c>
      <c r="B3" s="4" t="inlineStr">
        <is>
          <t xml:space="preserve"> </t>
        </is>
      </c>
      <c r="C3" s="4" t="inlineStr">
        <is>
          <t xml:space="preserve"> </t>
        </is>
      </c>
      <c r="D3" s="4" t="inlineStr">
        <is>
          <t xml:space="preserve"> </t>
        </is>
      </c>
    </row>
    <row r="4">
      <c r="A4" s="4" t="inlineStr">
        <is>
          <t>Cash and cash equivalents</t>
        </is>
      </c>
      <c r="B4" s="5" t="n">
        <v>3378000</v>
      </c>
      <c r="C4" s="5" t="n">
        <v>18345000</v>
      </c>
      <c r="D4" s="4" t="inlineStr">
        <is>
          <t xml:space="preserve"> </t>
        </is>
      </c>
    </row>
    <row r="5">
      <c r="A5" s="4" t="inlineStr">
        <is>
          <t>Cash exceeding balance insured by FDIC</t>
        </is>
      </c>
      <c r="B5" s="6" t="n">
        <v>2400000</v>
      </c>
      <c r="C5" s="4" t="inlineStr">
        <is>
          <t xml:space="preserve"> </t>
        </is>
      </c>
      <c r="D5" s="4" t="inlineStr">
        <is>
          <t xml:space="preserve"> </t>
        </is>
      </c>
    </row>
    <row r="6">
      <c r="A6" s="4" t="inlineStr">
        <is>
          <t>Cash balance insured by FSCS | £</t>
        </is>
      </c>
      <c r="B6" s="4" t="inlineStr">
        <is>
          <t xml:space="preserve"> </t>
        </is>
      </c>
      <c r="C6" s="4" t="inlineStr">
        <is>
          <t xml:space="preserve"> </t>
        </is>
      </c>
      <c r="D6" s="11" t="n">
        <v>85000</v>
      </c>
    </row>
    <row r="7">
      <c r="A7" s="4" t="inlineStr">
        <is>
          <t>Cash exceeding balance insured by FSCS</t>
        </is>
      </c>
      <c r="B7" s="5" t="n">
        <v>600000</v>
      </c>
      <c r="C7" s="4" t="inlineStr">
        <is>
          <t xml:space="preserve"> </t>
        </is>
      </c>
      <c r="D7" s="4" t="inlineStr">
        <is>
          <t xml:space="preserve"> </t>
        </is>
      </c>
    </row>
    <row r="8">
      <c r="A8" s="4" t="inlineStr">
        <is>
          <t>Number of operating segments | segment</t>
        </is>
      </c>
      <c r="B8" s="6" t="n">
        <v>1</v>
      </c>
      <c r="C8" s="4" t="inlineStr">
        <is>
          <t xml:space="preserve"> </t>
        </is>
      </c>
      <c r="D8" s="4" t="inlineStr">
        <is>
          <t xml:space="preserve"> </t>
        </is>
      </c>
    </row>
    <row r="9">
      <c r="A9" s="4" t="inlineStr">
        <is>
          <t>Number of reportable segments | segment</t>
        </is>
      </c>
      <c r="B9" s="6" t="n">
        <v>1</v>
      </c>
      <c r="C9" s="4" t="inlineStr">
        <is>
          <t xml:space="preserve"> </t>
        </is>
      </c>
      <c r="D9" s="4" t="inlineStr">
        <is>
          <t xml:space="preserve"> </t>
        </is>
      </c>
    </row>
    <row r="10">
      <c r="A10" s="4" t="inlineStr">
        <is>
          <t>Number of geographic areas for development operations | country</t>
        </is>
      </c>
      <c r="B10" s="6" t="n">
        <v>2</v>
      </c>
      <c r="C10" s="4" t="inlineStr">
        <is>
          <t xml:space="preserve"> </t>
        </is>
      </c>
      <c r="D10" s="6" t="n">
        <v>2</v>
      </c>
    </row>
    <row r="11">
      <c r="A11" s="4" t="inlineStr">
        <is>
          <t>Revenues</t>
        </is>
      </c>
      <c r="B11" s="5" t="n">
        <v>420000</v>
      </c>
      <c r="C11" s="6" t="n">
        <v>0</v>
      </c>
      <c r="D11" s="4" t="inlineStr">
        <is>
          <t xml:space="preserve"> </t>
        </is>
      </c>
    </row>
    <row r="12">
      <c r="A12" s="4" t="inlineStr">
        <is>
          <t>Reclassifications out of other comprehensive income (loss)</t>
        </is>
      </c>
      <c r="B12" s="5" t="n">
        <v>0</v>
      </c>
      <c r="C12" s="5" t="n">
        <v>0</v>
      </c>
      <c r="D12" s="4" t="inlineStr">
        <is>
          <t xml:space="preserve"> </t>
        </is>
      </c>
    </row>
    <row r="13">
      <c r="A13" s="4" t="inlineStr">
        <is>
          <t>Board Director [Member]</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Stock awards vesting period</t>
        </is>
      </c>
      <c r="B15" s="4" t="inlineStr">
        <is>
          <t>1 year</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Stock awards vesting period</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Cash balances insured by FDIC</t>
        </is>
      </c>
      <c r="B21" s="5" t="n">
        <v>250000</v>
      </c>
      <c r="C21" s="4" t="inlineStr">
        <is>
          <t xml:space="preserve"> </t>
        </is>
      </c>
      <c r="D21" s="4" t="inlineStr">
        <is>
          <t xml:space="preserve"> </t>
        </is>
      </c>
    </row>
    <row r="22">
      <c r="A22" s="4" t="inlineStr">
        <is>
          <t>Stock awards vesting period</t>
        </is>
      </c>
      <c r="B22" s="4" t="inlineStr">
        <is>
          <t>4 years</t>
        </is>
      </c>
      <c r="C22" s="4" t="inlineStr">
        <is>
          <t xml:space="preserve"> </t>
        </is>
      </c>
      <c r="D22" s="4" t="inlineStr">
        <is>
          <t xml:space="preserve"> </t>
        </is>
      </c>
    </row>
    <row r="23">
      <c r="A23" s="4" t="inlineStr">
        <is>
          <t>Property, plant and equipment | Minimum</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3 years</t>
        </is>
      </c>
    </row>
    <row r="26">
      <c r="A26" s="4" t="inlineStr">
        <is>
          <t>Property, plant and equipment | Maximum</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Estimated useful life</t>
        </is>
      </c>
      <c r="B28" s="4" t="inlineStr">
        <is>
          <t>5 years</t>
        </is>
      </c>
      <c r="C28" s="4" t="inlineStr">
        <is>
          <t xml:space="preserve"> </t>
        </is>
      </c>
      <c r="D28" s="4" t="inlineStr">
        <is>
          <t>5 years</t>
        </is>
      </c>
    </row>
    <row r="29">
      <c r="A29" s="4" t="inlineStr">
        <is>
          <t>Leasehold improvements | Minimum</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Estimated useful life</t>
        </is>
      </c>
      <c r="B31" s="4" t="inlineStr">
        <is>
          <t>2 years</t>
        </is>
      </c>
      <c r="C31" s="4" t="inlineStr">
        <is>
          <t>2 years</t>
        </is>
      </c>
      <c r="D31" s="4" t="inlineStr">
        <is>
          <t>2 years</t>
        </is>
      </c>
    </row>
    <row r="32">
      <c r="A32" s="4" t="inlineStr">
        <is>
          <t>Leasehold improvements | Maximum</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Estimated useful life</t>
        </is>
      </c>
      <c r="B34" s="4" t="inlineStr">
        <is>
          <t>5 years</t>
        </is>
      </c>
      <c r="C34" s="4" t="inlineStr">
        <is>
          <t>5 years</t>
        </is>
      </c>
      <c r="D34"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9" customWidth="1" min="2" max="2"/>
    <col width="22" customWidth="1" min="3" max="3"/>
    <col width="22" customWidth="1" min="4" max="4"/>
  </cols>
  <sheetData>
    <row r="1">
      <c r="A1" s="1" t="inlineStr">
        <is>
          <t>Significant Contracts (Narrative) (Details) $ in Millions</t>
        </is>
      </c>
      <c r="B1" s="2" t="inlineStr">
        <is>
          <t>Oct. 01, 2018 item</t>
        </is>
      </c>
      <c r="C1" s="2" t="inlineStr">
        <is>
          <t>Dec. 31, 2023 USD ($)</t>
        </is>
      </c>
      <c r="D1" s="2" t="inlineStr">
        <is>
          <t>Dec. 31, 2022 USD ($)</t>
        </is>
      </c>
    </row>
    <row r="2">
      <c r="A2" s="3" t="inlineStr">
        <is>
          <t>Supply Commitment [Line Items]</t>
        </is>
      </c>
      <c r="B2" s="4" t="inlineStr">
        <is>
          <t xml:space="preserve"> </t>
        </is>
      </c>
      <c r="C2" s="4" t="inlineStr">
        <is>
          <t xml:space="preserve"> </t>
        </is>
      </c>
      <c r="D2" s="4" t="inlineStr">
        <is>
          <t xml:space="preserve"> </t>
        </is>
      </c>
    </row>
    <row r="3">
      <c r="A3" s="4" t="inlineStr">
        <is>
          <t>Future milestone payments payable | $</t>
        </is>
      </c>
      <c r="B3" s="4" t="inlineStr">
        <is>
          <t xml:space="preserve"> </t>
        </is>
      </c>
      <c r="C3" s="5" t="n">
        <v>0</v>
      </c>
      <c r="D3" s="5" t="n">
        <v>0</v>
      </c>
    </row>
    <row r="4">
      <c r="A4" s="4" t="inlineStr">
        <is>
          <t>Clinical Collaboration Agreement [Member] | The University of Texas MD Anderson Cancer Center [Member]</t>
        </is>
      </c>
      <c r="B4" s="4" t="inlineStr">
        <is>
          <t xml:space="preserve"> </t>
        </is>
      </c>
      <c r="C4" s="4" t="inlineStr">
        <is>
          <t xml:space="preserve"> </t>
        </is>
      </c>
      <c r="D4" s="4" t="inlineStr">
        <is>
          <t xml:space="preserve"> </t>
        </is>
      </c>
    </row>
    <row r="5">
      <c r="A5" s="3" t="inlineStr">
        <is>
          <t>Supply Commitment [Line Items]</t>
        </is>
      </c>
      <c r="B5" s="4" t="inlineStr">
        <is>
          <t xml:space="preserve"> </t>
        </is>
      </c>
      <c r="C5" s="4" t="inlineStr">
        <is>
          <t xml:space="preserve"> </t>
        </is>
      </c>
      <c r="D5" s="4" t="inlineStr">
        <is>
          <t xml:space="preserve"> </t>
        </is>
      </c>
    </row>
    <row r="6">
      <c r="A6" s="4" t="inlineStr">
        <is>
          <t>Term of agreement</t>
        </is>
      </c>
      <c r="B6" s="4" t="inlineStr">
        <is>
          <t>3 years</t>
        </is>
      </c>
      <c r="C6" s="4" t="inlineStr">
        <is>
          <t xml:space="preserve"> </t>
        </is>
      </c>
      <c r="D6" s="4" t="inlineStr">
        <is>
          <t xml:space="preserve"> </t>
        </is>
      </c>
    </row>
    <row r="7">
      <c r="A7" s="4" t="inlineStr">
        <is>
          <t>Number of clinical studies conducted | item</t>
        </is>
      </c>
      <c r="B7" s="6" t="n">
        <v>4</v>
      </c>
      <c r="C7" s="4" t="inlineStr">
        <is>
          <t xml:space="preserve"> </t>
        </is>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Summary of Cash and Cash Equivalents) (Details) - USD ($) $ in Thousands</t>
        </is>
      </c>
      <c r="B1" s="2" t="inlineStr">
        <is>
          <t>Mar. 11, 2024</t>
        </is>
      </c>
      <c r="C1" s="2" t="inlineStr">
        <is>
          <t>Dec. 31, 2023</t>
        </is>
      </c>
      <c r="D1" s="2" t="inlineStr">
        <is>
          <t>Dec. 31, 2022</t>
        </is>
      </c>
    </row>
    <row r="2">
      <c r="A2" s="3" t="inlineStr">
        <is>
          <t>Cash and Cash Equivalents</t>
        </is>
      </c>
      <c r="B2" s="4" t="inlineStr">
        <is>
          <t xml:space="preserve"> </t>
        </is>
      </c>
      <c r="C2" s="4" t="inlineStr">
        <is>
          <t xml:space="preserve"> </t>
        </is>
      </c>
      <c r="D2" s="4" t="inlineStr">
        <is>
          <t xml:space="preserve"> </t>
        </is>
      </c>
    </row>
    <row r="3">
      <c r="A3" s="4" t="inlineStr">
        <is>
          <t>Cash</t>
        </is>
      </c>
      <c r="B3" s="5" t="n">
        <v>3400</v>
      </c>
      <c r="C3" s="5" t="n">
        <v>3303</v>
      </c>
      <c r="D3" s="5" t="n">
        <v>13798</v>
      </c>
    </row>
    <row r="4">
      <c r="A4" s="4" t="inlineStr">
        <is>
          <t>Cash equivalents</t>
        </is>
      </c>
      <c r="B4" s="4" t="inlineStr">
        <is>
          <t xml:space="preserve"> </t>
        </is>
      </c>
      <c r="C4" s="6" t="n">
        <v>75</v>
      </c>
      <c r="D4" s="6" t="n">
        <v>4547</v>
      </c>
    </row>
    <row r="5">
      <c r="A5" s="4" t="inlineStr">
        <is>
          <t>Total cash and cash equivalents</t>
        </is>
      </c>
      <c r="B5" s="4" t="inlineStr">
        <is>
          <t xml:space="preserve"> </t>
        </is>
      </c>
      <c r="C5" s="5" t="n">
        <v>3378</v>
      </c>
      <c r="D5" s="5" t="n">
        <v>18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LOS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Revenues</t>
        </is>
      </c>
      <c r="B4" s="5" t="n">
        <v>420000</v>
      </c>
      <c r="C4" s="5" t="n">
        <v>0</v>
      </c>
    </row>
    <row r="5">
      <c r="A5" s="3" t="inlineStr">
        <is>
          <t>Operating expenses:</t>
        </is>
      </c>
      <c r="B5" s="4" t="inlineStr">
        <is>
          <t xml:space="preserve"> </t>
        </is>
      </c>
      <c r="C5" s="4" t="inlineStr">
        <is>
          <t xml:space="preserve"> </t>
        </is>
      </c>
    </row>
    <row r="6">
      <c r="A6" s="4" t="inlineStr">
        <is>
          <t>Research and development</t>
        </is>
      </c>
      <c r="B6" s="6" t="n">
        <v>19155000</v>
      </c>
      <c r="C6" s="6" t="n">
        <v>20274000</v>
      </c>
    </row>
    <row r="7">
      <c r="A7" s="4" t="inlineStr">
        <is>
          <t>General and administrative</t>
        </is>
      </c>
      <c r="B7" s="6" t="n">
        <v>6718000</v>
      </c>
      <c r="C7" s="6" t="n">
        <v>7382000</v>
      </c>
    </row>
    <row r="8">
      <c r="A8" s="4" t="inlineStr">
        <is>
          <t>Total operating expenses</t>
        </is>
      </c>
      <c r="B8" s="6" t="n">
        <v>25873000</v>
      </c>
      <c r="C8" s="6" t="n">
        <v>27656000</v>
      </c>
    </row>
    <row r="9">
      <c r="A9" s="4" t="inlineStr">
        <is>
          <t>Operating loss</t>
        </is>
      </c>
      <c r="B9" s="6" t="n">
        <v>-25453000</v>
      </c>
      <c r="C9" s="6" t="n">
        <v>-27656000</v>
      </c>
    </row>
    <row r="10">
      <c r="A10" s="3" t="inlineStr">
        <is>
          <t>Other income (expense):</t>
        </is>
      </c>
      <c r="B10" s="4" t="inlineStr">
        <is>
          <t xml:space="preserve"> </t>
        </is>
      </c>
      <c r="C10" s="4" t="inlineStr">
        <is>
          <t xml:space="preserve"> </t>
        </is>
      </c>
    </row>
    <row r="11">
      <c r="A11" s="4" t="inlineStr">
        <is>
          <t>Foreign exchange gains (losses)</t>
        </is>
      </c>
      <c r="B11" s="6" t="n">
        <v>-414000</v>
      </c>
      <c r="C11" s="6" t="n">
        <v>233000</v>
      </c>
    </row>
    <row r="12">
      <c r="A12" s="4" t="inlineStr">
        <is>
          <t>Interest income</t>
        </is>
      </c>
      <c r="B12" s="6" t="n">
        <v>266000</v>
      </c>
      <c r="C12" s="6" t="n">
        <v>210000</v>
      </c>
    </row>
    <row r="13">
      <c r="A13" s="4" t="inlineStr">
        <is>
          <t>Other income (expense), net</t>
        </is>
      </c>
      <c r="B13" s="6" t="n">
        <v>50000</v>
      </c>
      <c r="C13" s="6" t="n">
        <v>1298000</v>
      </c>
    </row>
    <row r="14">
      <c r="A14" s="4" t="inlineStr">
        <is>
          <t>Total other income (expense), net</t>
        </is>
      </c>
      <c r="B14" s="6" t="n">
        <v>-98000</v>
      </c>
      <c r="C14" s="6" t="n">
        <v>1741000</v>
      </c>
    </row>
    <row r="15">
      <c r="A15" s="4" t="inlineStr">
        <is>
          <t>Loss before taxes</t>
        </is>
      </c>
      <c r="B15" s="6" t="n">
        <v>-25551000</v>
      </c>
      <c r="C15" s="6" t="n">
        <v>-25915000</v>
      </c>
    </row>
    <row r="16">
      <c r="A16" s="4" t="inlineStr">
        <is>
          <t>Income tax benefit</t>
        </is>
      </c>
      <c r="B16" s="6" t="n">
        <v>2996000</v>
      </c>
      <c r="C16" s="6" t="n">
        <v>4717000</v>
      </c>
    </row>
    <row r="17">
      <c r="A17" s="4" t="inlineStr">
        <is>
          <t>Net loss</t>
        </is>
      </c>
      <c r="B17" s="6" t="n">
        <v>-22555000</v>
      </c>
      <c r="C17" s="6" t="n">
        <v>-21198000</v>
      </c>
    </row>
    <row r="18">
      <c r="A18" s="4" t="inlineStr">
        <is>
          <t>Dividend on convertible exchangeable preferred shares</t>
        </is>
      </c>
      <c r="B18" s="6" t="n">
        <v>-201000</v>
      </c>
      <c r="C18" s="6" t="n">
        <v>-201000</v>
      </c>
    </row>
    <row r="19">
      <c r="A19" s="4" t="inlineStr">
        <is>
          <t>Net loss applicable to common shareholders</t>
        </is>
      </c>
      <c r="B19" s="5" t="n">
        <v>-22756000</v>
      </c>
      <c r="C19" s="5" t="n">
        <v>-21399000</v>
      </c>
    </row>
    <row r="20">
      <c r="A20" s="3" t="inlineStr">
        <is>
          <t>Basic and diluted earnings per common share:</t>
        </is>
      </c>
      <c r="B20" s="4" t="inlineStr">
        <is>
          <t xml:space="preserve"> </t>
        </is>
      </c>
      <c r="C20" s="4" t="inlineStr">
        <is>
          <t xml:space="preserve"> </t>
        </is>
      </c>
    </row>
    <row r="21">
      <c r="A21" s="4" t="inlineStr">
        <is>
          <t>Net loss per share - diluted</t>
        </is>
      </c>
      <c r="B21" s="4" t="inlineStr">
        <is>
          <t xml:space="preserve"> </t>
        </is>
      </c>
      <c r="C21" s="9" t="n">
        <v>-27.24</v>
      </c>
    </row>
    <row r="22">
      <c r="A22" s="4" t="inlineStr">
        <is>
          <t>Redeemable common shareholders</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Net loss applicable to common shareholders</t>
        </is>
      </c>
      <c r="B24" s="4" t="inlineStr">
        <is>
          <t xml:space="preserve"> </t>
        </is>
      </c>
      <c r="C24" s="5" t="n">
        <v>-2527000</v>
      </c>
    </row>
    <row r="25">
      <c r="A25" s="3" t="inlineStr">
        <is>
          <t>Basic and diluted earnings per common share:</t>
        </is>
      </c>
      <c r="B25" s="4" t="inlineStr">
        <is>
          <t xml:space="preserve"> </t>
        </is>
      </c>
      <c r="C25" s="4" t="inlineStr">
        <is>
          <t xml:space="preserve"> </t>
        </is>
      </c>
    </row>
    <row r="26">
      <c r="A26" s="4" t="inlineStr">
        <is>
          <t>Net loss per share - basic</t>
        </is>
      </c>
      <c r="B26" s="5" t="n">
        <v>0</v>
      </c>
      <c r="C26" s="9" t="n">
        <v>-27.24</v>
      </c>
    </row>
    <row r="27">
      <c r="A27" s="4" t="inlineStr">
        <is>
          <t>Net loss per share - diluted</t>
        </is>
      </c>
      <c r="B27" s="5" t="n">
        <v>0</v>
      </c>
      <c r="C27" s="9" t="n">
        <v>-27.24</v>
      </c>
    </row>
    <row r="28">
      <c r="A28" s="4" t="inlineStr">
        <is>
          <t>Common Stock</t>
        </is>
      </c>
      <c r="B28" s="4" t="inlineStr">
        <is>
          <t xml:space="preserve"> </t>
        </is>
      </c>
      <c r="C28" s="4" t="inlineStr">
        <is>
          <t xml:space="preserve"> </t>
        </is>
      </c>
    </row>
    <row r="29">
      <c r="A29" s="3" t="inlineStr">
        <is>
          <t>Other income (expense):</t>
        </is>
      </c>
      <c r="B29" s="4" t="inlineStr">
        <is>
          <t xml:space="preserve"> </t>
        </is>
      </c>
      <c r="C29" s="4" t="inlineStr">
        <is>
          <t xml:space="preserve"> </t>
        </is>
      </c>
    </row>
    <row r="30">
      <c r="A30" s="4" t="inlineStr">
        <is>
          <t>Net loss applicable to common shareholders</t>
        </is>
      </c>
      <c r="B30" s="5" t="n">
        <v>-22756000</v>
      </c>
      <c r="C30" s="5" t="n">
        <v>-18872000</v>
      </c>
    </row>
    <row r="31">
      <c r="A31" s="3" t="inlineStr">
        <is>
          <t>Basic and diluted earnings per common share:</t>
        </is>
      </c>
      <c r="B31" s="4" t="inlineStr">
        <is>
          <t xml:space="preserve"> </t>
        </is>
      </c>
      <c r="C31" s="4" t="inlineStr">
        <is>
          <t xml:space="preserve"> </t>
        </is>
      </c>
    </row>
    <row r="32">
      <c r="A32" s="4" t="inlineStr">
        <is>
          <t>Net loss per share - basic</t>
        </is>
      </c>
      <c r="B32" s="9" t="n">
        <v>-26.75</v>
      </c>
      <c r="C32" s="9" t="n">
        <v>-28.7</v>
      </c>
    </row>
    <row r="33">
      <c r="A33" s="4" t="inlineStr">
        <is>
          <t>Net loss per share - diluted</t>
        </is>
      </c>
      <c r="B33" s="9" t="n">
        <v>-26.75</v>
      </c>
      <c r="C33" s="9" t="n">
        <v>-2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Schedule of Financial Assets and Liabilities Measured)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t>
        </is>
      </c>
      <c r="B3" s="5" t="n">
        <v>75</v>
      </c>
      <c r="C3" s="5" t="n">
        <v>4547</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6" t="n">
        <v>4547</v>
      </c>
      <c r="C6" s="6" t="n">
        <v>75</v>
      </c>
    </row>
    <row r="7">
      <c r="A7" s="4" t="inlineStr">
        <is>
          <t>Total Assets</t>
        </is>
      </c>
      <c r="B7" s="6" t="n">
        <v>4547</v>
      </c>
      <c r="C7" s="6" t="n">
        <v>75</v>
      </c>
    </row>
    <row r="8">
      <c r="A8" s="4" t="inlineStr">
        <is>
          <t>Recurring basis |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6" t="n">
        <v>4547</v>
      </c>
      <c r="C10" s="6" t="n">
        <v>75</v>
      </c>
    </row>
    <row r="11">
      <c r="A11" s="4" t="inlineStr">
        <is>
          <t>Total Assets</t>
        </is>
      </c>
      <c r="B11" s="6" t="n">
        <v>4547</v>
      </c>
      <c r="C11" s="6" t="n">
        <v>75</v>
      </c>
    </row>
    <row r="12">
      <c r="A12" s="4" t="inlineStr">
        <is>
          <t>Recurring basis |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6" t="n">
        <v>0</v>
      </c>
      <c r="C14" s="6" t="n">
        <v>0</v>
      </c>
    </row>
    <row r="15">
      <c r="A15" s="4" t="inlineStr">
        <is>
          <t>Total Assets</t>
        </is>
      </c>
      <c r="B15" s="6" t="n">
        <v>0</v>
      </c>
      <c r="C15" s="6" t="n">
        <v>0</v>
      </c>
    </row>
    <row r="16">
      <c r="A16" s="4" t="inlineStr">
        <is>
          <t>Recurring basis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0</v>
      </c>
      <c r="C18" s="6" t="n">
        <v>0</v>
      </c>
    </row>
    <row r="19">
      <c r="A19" s="4" t="inlineStr">
        <is>
          <t>Total Assets</t>
        </is>
      </c>
      <c r="B19" s="5" t="n">
        <v>0</v>
      </c>
      <c r="C1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Schedule of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Research and development tax credit receivable</t>
        </is>
      </c>
      <c r="B3" s="5" t="n">
        <v>2933</v>
      </c>
      <c r="C3" s="5" t="n">
        <v>4664</v>
      </c>
    </row>
    <row r="4">
      <c r="A4" s="4" t="inlineStr">
        <is>
          <t>Prepayments and VAT receivable</t>
        </is>
      </c>
      <c r="B4" s="6" t="n">
        <v>792</v>
      </c>
      <c r="C4" s="6" t="n">
        <v>976</v>
      </c>
    </row>
    <row r="5">
      <c r="A5" s="4" t="inlineStr">
        <is>
          <t>Other current assets</t>
        </is>
      </c>
      <c r="B5" s="6" t="n">
        <v>341</v>
      </c>
      <c r="C5" s="6" t="n">
        <v>426</v>
      </c>
    </row>
    <row r="6">
      <c r="A6" s="4" t="inlineStr">
        <is>
          <t>Prepaid expenses and other current assets</t>
        </is>
      </c>
      <c r="B6" s="5" t="n">
        <v>4066</v>
      </c>
      <c r="C6" s="5" t="n">
        <v>6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n-Current Assets (Details) $ in Millions</t>
        </is>
      </c>
      <c r="B1" s="2" t="inlineStr">
        <is>
          <t>Dec. 31, 2023 USD ($)</t>
        </is>
      </c>
    </row>
    <row r="2">
      <c r="A2" s="3" t="inlineStr">
        <is>
          <t>Non-Current Assets [Abstract]</t>
        </is>
      </c>
      <c r="B2" s="4" t="inlineStr">
        <is>
          <t xml:space="preserve"> </t>
        </is>
      </c>
    </row>
    <row r="3">
      <c r="A3" s="4" t="inlineStr">
        <is>
          <t>Clinical trial deposits held by a contract research organization</t>
        </is>
      </c>
      <c r="B3" s="12"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5" t="n">
        <v>429</v>
      </c>
      <c r="C3" s="5" t="n">
        <v>415</v>
      </c>
    </row>
    <row r="4">
      <c r="A4" s="4" t="inlineStr">
        <is>
          <t>Less: accumulated depreciation and amortization</t>
        </is>
      </c>
      <c r="B4" s="6" t="n">
        <v>-420</v>
      </c>
      <c r="C4" s="6" t="n">
        <v>-383</v>
      </c>
    </row>
    <row r="5">
      <c r="A5" s="4" t="inlineStr">
        <is>
          <t>Property, Plant and Equipment, Net</t>
        </is>
      </c>
      <c r="B5" s="6" t="n">
        <v>9</v>
      </c>
      <c r="C5" s="6" t="n">
        <v>32</v>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6</v>
      </c>
      <c r="C8" s="5" t="n">
        <v>6</v>
      </c>
    </row>
    <row r="9">
      <c r="A9" s="4" t="inlineStr">
        <is>
          <t>Leasehold improvements | Minimum</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Lives in years</t>
        </is>
      </c>
      <c r="B11" s="4" t="inlineStr">
        <is>
          <t>2 years</t>
        </is>
      </c>
      <c r="C11" s="4" t="inlineStr">
        <is>
          <t>2 years</t>
        </is>
      </c>
    </row>
    <row r="12">
      <c r="A12" s="4" t="inlineStr">
        <is>
          <t>Leasehold improvements | Maximum</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Lives in years</t>
        </is>
      </c>
      <c r="B14" s="4" t="inlineStr">
        <is>
          <t>5 years</t>
        </is>
      </c>
      <c r="C14" s="4" t="inlineStr">
        <is>
          <t>5 years</t>
        </is>
      </c>
    </row>
    <row r="15">
      <c r="A15" s="4" t="inlineStr">
        <is>
          <t>Office equipment and furnitu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423</v>
      </c>
      <c r="C17" s="5" t="n">
        <v>409</v>
      </c>
    </row>
    <row r="18">
      <c r="A18" s="4" t="inlineStr">
        <is>
          <t>Office equipment and furniture | Minimum</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Lives in years</t>
        </is>
      </c>
      <c r="B20" s="4" t="inlineStr">
        <is>
          <t>3 years</t>
        </is>
      </c>
      <c r="C20" s="4" t="inlineStr">
        <is>
          <t xml:space="preserve"> </t>
        </is>
      </c>
    </row>
    <row r="21">
      <c r="A21" s="4" t="inlineStr">
        <is>
          <t>Office equipment and furniture | Maximum</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Lives in years</t>
        </is>
      </c>
      <c r="B23" s="4" t="inlineStr">
        <is>
          <t>5 years</t>
        </is>
      </c>
      <c r="C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current liabilities (Details) - USD ($)</t>
        </is>
      </c>
      <c r="B1" s="2" t="inlineStr">
        <is>
          <t>Dec. 31, 2023</t>
        </is>
      </c>
      <c r="C1" s="2" t="inlineStr">
        <is>
          <t>Dec. 31, 2022</t>
        </is>
      </c>
    </row>
    <row r="2">
      <c r="A2" s="3" t="inlineStr">
        <is>
          <t>Accrued and Other Current Liabilities [Abstract]</t>
        </is>
      </c>
      <c r="B2" s="4" t="inlineStr">
        <is>
          <t xml:space="preserve"> </t>
        </is>
      </c>
      <c r="C2" s="4" t="inlineStr">
        <is>
          <t xml:space="preserve"> </t>
        </is>
      </c>
    </row>
    <row r="3">
      <c r="A3" s="4" t="inlineStr">
        <is>
          <t>Accrued research and development</t>
        </is>
      </c>
      <c r="B3" s="5" t="n">
        <v>3668000</v>
      </c>
      <c r="C3" s="5" t="n">
        <v>3611000</v>
      </c>
    </row>
    <row r="4">
      <c r="A4" s="4" t="inlineStr">
        <is>
          <t>Accrued legal and professional fees</t>
        </is>
      </c>
      <c r="B4" s="6" t="n">
        <v>570000</v>
      </c>
      <c r="C4" s="6" t="n">
        <v>333000</v>
      </c>
    </row>
    <row r="5">
      <c r="A5" s="4" t="inlineStr">
        <is>
          <t>Other current liabilities</t>
        </is>
      </c>
      <c r="B5" s="6" t="n">
        <v>380000</v>
      </c>
      <c r="C5" s="6" t="n">
        <v>1006000</v>
      </c>
    </row>
    <row r="6">
      <c r="A6" s="4" t="inlineStr">
        <is>
          <t>Accrued and other current liabilities</t>
        </is>
      </c>
      <c r="B6" s="6" t="n">
        <v>4618000</v>
      </c>
      <c r="C6" s="6" t="n">
        <v>4950000</v>
      </c>
    </row>
    <row r="7">
      <c r="A7" s="4" t="inlineStr">
        <is>
          <t>Accrued payroll costs</t>
        </is>
      </c>
      <c r="B7" s="5" t="n">
        <v>0</v>
      </c>
      <c r="C7" s="5" t="n">
        <v>68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23" customWidth="1" min="3" max="3"/>
    <col width="14" customWidth="1" min="4" max="4"/>
  </cols>
  <sheetData>
    <row r="1">
      <c r="A1" s="1" t="inlineStr">
        <is>
          <t>Commitments and Contingencies (Narrative) (Details) - USD ($)</t>
        </is>
      </c>
      <c r="B1" s="2" t="inlineStr">
        <is>
          <t>1 Months Ended</t>
        </is>
      </c>
      <c r="C1" s="2" t="inlineStr">
        <is>
          <t>12 Months Ended</t>
        </is>
      </c>
    </row>
    <row r="2">
      <c r="B2" s="2" t="inlineStr">
        <is>
          <t>Apr. 30, 2022</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4" t="inlineStr">
        <is>
          <t xml:space="preserve"> </t>
        </is>
      </c>
      <c r="C4" s="5" t="n">
        <v>74218</v>
      </c>
      <c r="D4" s="5" t="n">
        <v>62528</v>
      </c>
    </row>
    <row r="5">
      <c r="A5" s="4" t="inlineStr">
        <is>
          <t>Dundee facility</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Operating lease expense</t>
        </is>
      </c>
      <c r="B7" s="4" t="inlineStr">
        <is>
          <t xml:space="preserve"> </t>
        </is>
      </c>
      <c r="C7" s="5" t="n">
        <v>10851</v>
      </c>
      <c r="D7" s="4" t="inlineStr">
        <is>
          <t xml:space="preserve"> </t>
        </is>
      </c>
    </row>
    <row r="8">
      <c r="A8" s="4" t="inlineStr">
        <is>
          <t>Berkeley Heights facility</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Lease term for research and development facility</t>
        </is>
      </c>
      <c r="B10" s="4" t="inlineStr">
        <is>
          <t xml:space="preserve"> </t>
        </is>
      </c>
      <c r="C10" s="4" t="inlineStr">
        <is>
          <t>1 year 7 months 6 days</t>
        </is>
      </c>
      <c r="D10" s="4" t="inlineStr">
        <is>
          <t xml:space="preserve"> </t>
        </is>
      </c>
    </row>
    <row r="11">
      <c r="A11" s="4" t="inlineStr">
        <is>
          <t>Lease term extension</t>
        </is>
      </c>
      <c r="B11" s="4" t="inlineStr">
        <is>
          <t>3 years</t>
        </is>
      </c>
      <c r="C11" s="4" t="inlineStr">
        <is>
          <t xml:space="preserve"> </t>
        </is>
      </c>
      <c r="D11" s="4" t="inlineStr">
        <is>
          <t xml:space="preserve"> </t>
        </is>
      </c>
    </row>
    <row r="12">
      <c r="A12" s="4" t="inlineStr">
        <is>
          <t>Lease liability discount rate</t>
        </is>
      </c>
      <c r="B12" s="4" t="inlineStr">
        <is>
          <t xml:space="preserve"> </t>
        </is>
      </c>
      <c r="C12" s="8" t="n">
        <v>0.12</v>
      </c>
      <c r="D1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Details) $ in Thousands</t>
        </is>
      </c>
      <c r="B1" s="2" t="inlineStr">
        <is>
          <t>Dec. 31, 2023 USD ($)</t>
        </is>
      </c>
    </row>
    <row r="2">
      <c r="A2" s="3" t="inlineStr">
        <is>
          <t>Operating Lease Obligation</t>
        </is>
      </c>
      <c r="B2" s="4" t="inlineStr">
        <is>
          <t xml:space="preserve"> </t>
        </is>
      </c>
    </row>
    <row r="3">
      <c r="A3" s="4" t="inlineStr">
        <is>
          <t>2024</t>
        </is>
      </c>
      <c r="B3" s="5" t="n">
        <v>66</v>
      </c>
    </row>
    <row r="4">
      <c r="A4" s="4" t="inlineStr">
        <is>
          <t>2025</t>
        </is>
      </c>
      <c r="B4" s="6" t="n">
        <v>38</v>
      </c>
    </row>
    <row r="5">
      <c r="A5" s="4" t="inlineStr">
        <is>
          <t>Thereafter</t>
        </is>
      </c>
      <c r="B5" s="6" t="n">
        <v>0</v>
      </c>
    </row>
    <row r="6">
      <c r="A6" s="4" t="inlineStr">
        <is>
          <t>Lease payments, Total</t>
        </is>
      </c>
      <c r="B6" s="5" t="n">
        <v>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2" customWidth="1" min="5" max="5"/>
    <col width="21" customWidth="1" min="6" max="6"/>
    <col width="32" customWidth="1" min="7" max="7"/>
    <col width="45" customWidth="1" min="8" max="8"/>
    <col width="32" customWidth="1" min="9" max="9"/>
    <col width="32" customWidth="1" min="10" max="10"/>
    <col width="22" customWidth="1" min="11" max="11"/>
  </cols>
  <sheetData>
    <row r="1">
      <c r="A1" s="1" t="inlineStr">
        <is>
          <t>Stockholders Equity (Narrative) (Details)</t>
        </is>
      </c>
      <c r="F1" s="2" t="inlineStr">
        <is>
          <t>1 Months Ended</t>
        </is>
      </c>
      <c r="H1" s="2" t="inlineStr">
        <is>
          <t>12 Months Ended</t>
        </is>
      </c>
      <c r="J1" s="2" t="inlineStr">
        <is>
          <t>24 Months Ended</t>
        </is>
      </c>
    </row>
    <row r="2">
      <c r="B2" s="2" t="inlineStr">
        <is>
          <t>Dec. 21, 2023 USD ($) $ / shares shares</t>
        </is>
      </c>
      <c r="C2" s="2" t="inlineStr">
        <is>
          <t>Aug. 15, 2022 USD ($) shares</t>
        </is>
      </c>
      <c r="D2" s="2" t="inlineStr">
        <is>
          <t>Aug. 12, 2022 USD ($) shares</t>
        </is>
      </c>
      <c r="E2" s="2" t="inlineStr">
        <is>
          <t>Aug. 12, 2021 USD ($)</t>
        </is>
      </c>
      <c r="F2" s="2" t="inlineStr">
        <is>
          <t>Dec. 31, 2020 shares</t>
        </is>
      </c>
      <c r="G2" s="2" t="inlineStr">
        <is>
          <t>Jul. 31, 2017 $ / shares shares</t>
        </is>
      </c>
      <c r="H2" s="2" t="inlineStr">
        <is>
          <t>Dec. 31, 2023 USD ($) item $ / shares shares</t>
        </is>
      </c>
      <c r="I2" s="2" t="inlineStr">
        <is>
          <t>Dec. 31, 2022 $ / shares shares</t>
        </is>
      </c>
      <c r="J2" s="2" t="inlineStr">
        <is>
          <t>Dec. 31, 2023 $ / shares shares</t>
        </is>
      </c>
      <c r="K2" s="2" t="inlineStr">
        <is>
          <t>Dec. 26,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1</v>
      </c>
      <c r="I4" s="7" t="n">
        <v>0.001</v>
      </c>
      <c r="J4" s="7" t="n">
        <v>0.001</v>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0</v>
      </c>
      <c r="I5" s="6" t="n">
        <v>100000000</v>
      </c>
      <c r="J5" s="6" t="n">
        <v>100000000</v>
      </c>
      <c r="K5" s="4" t="inlineStr">
        <is>
          <t xml:space="preserve"> </t>
        </is>
      </c>
    </row>
    <row r="6">
      <c r="A6" s="4" t="inlineStr">
        <is>
          <t>July 2017 - Underwritten Public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exercise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0</v>
      </c>
      <c r="I8" s="4" t="inlineStr">
        <is>
          <t xml:space="preserve"> </t>
        </is>
      </c>
      <c r="J8" s="5" t="n">
        <v>600</v>
      </c>
      <c r="K8" s="4" t="inlineStr">
        <is>
          <t xml:space="preserve"> </t>
        </is>
      </c>
    </row>
    <row r="9">
      <c r="A9" s="4" t="inlineStr">
        <is>
          <t>Percentage of outstanding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0499</v>
      </c>
      <c r="I9" s="4" t="inlineStr">
        <is>
          <t xml:space="preserve"> </t>
        </is>
      </c>
      <c r="J9" s="4" t="inlineStr">
        <is>
          <t xml:space="preserve"> </t>
        </is>
      </c>
      <c r="K9" s="4" t="inlineStr">
        <is>
          <t xml:space="preserve"> </t>
        </is>
      </c>
    </row>
    <row r="10">
      <c r="A10" s="4" t="inlineStr">
        <is>
          <t>Outstanding common stock at election of purchas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0.0999</v>
      </c>
      <c r="I10" s="4" t="inlineStr">
        <is>
          <t xml:space="preserve"> </t>
        </is>
      </c>
      <c r="J10" s="4" t="inlineStr">
        <is>
          <t xml:space="preserve"> </t>
        </is>
      </c>
      <c r="K10" s="4" t="inlineStr">
        <is>
          <t xml:space="preserve"> </t>
        </is>
      </c>
    </row>
    <row r="11">
      <c r="A11" s="4" t="inlineStr">
        <is>
          <t>Warran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968</v>
      </c>
      <c r="I11" s="4" t="inlineStr">
        <is>
          <t xml:space="preserve"> </t>
        </is>
      </c>
      <c r="J11" s="6" t="n">
        <v>24968</v>
      </c>
      <c r="K11" s="4" t="inlineStr">
        <is>
          <t xml:space="preserve"> </t>
        </is>
      </c>
    </row>
    <row r="12">
      <c r="A12" s="4" t="inlineStr">
        <is>
          <t>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6" t="n">
        <v>0</v>
      </c>
      <c r="K12" s="4" t="inlineStr">
        <is>
          <t xml:space="preserve"> </t>
        </is>
      </c>
    </row>
    <row r="13">
      <c r="A13" s="4" t="inlineStr">
        <is>
          <t>December 2023 Insider Private Plac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issue price per share | $ / shares</t>
        </is>
      </c>
      <c r="B15" s="7" t="n">
        <v>3.3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cember 2023 Placement Agenc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placement fee, percentage of gross proceeds raised</t>
        </is>
      </c>
      <c r="B18" s="8" t="n">
        <v>0.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Warrants | December 2023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to purchase shares</t>
        </is>
      </c>
      <c r="B21" s="6" t="n">
        <v>388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outstanding Term</t>
        </is>
      </c>
      <c r="B22" s="4" t="inlineStr">
        <is>
          <t>7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exercise price per share | $ / shares</t>
        </is>
      </c>
      <c r="B23" s="9" t="n">
        <v>3.1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gross proceeds receiv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00</v>
      </c>
    </row>
    <row r="25">
      <c r="A25" s="4" t="inlineStr">
        <is>
          <t>Common Stock Warrants | December 2023 Insider Private Placement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to purchase shares</t>
        </is>
      </c>
      <c r="B27" s="6" t="n">
        <v>60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Warrants | December 2023 Insider Private Placement | Chief Financial Officer and Chief Operating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to purchase shares</t>
        </is>
      </c>
      <c r="B30" s="6" t="n">
        <v>18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unded Warrants | December 2023 Securities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to purchase shares</t>
        </is>
      </c>
      <c r="B33" s="6" t="n">
        <v>219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exercise price per share | $ / shares</t>
        </is>
      </c>
      <c r="B34" s="7"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issue price per share | $ / shares</t>
        </is>
      </c>
      <c r="B35" s="7" t="n">
        <v>3.3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lacement Agent Warrants | December 2023 Placement Agency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to purchase shares</t>
        </is>
      </c>
      <c r="B38" s="6" t="n">
        <v>2376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exercise price per share | $ / shares</t>
        </is>
      </c>
      <c r="B39" s="14" t="n">
        <v>4.14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outstanding common stock</t>
        </is>
      </c>
      <c r="B40" s="8" t="n">
        <v>0.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 December 2023 Placement Agency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lacement agent fees | $</t>
        </is>
      </c>
      <c r="B43" s="5" t="n">
        <v>8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ntor Fitzgerald &amp; C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offering price | $</t>
        </is>
      </c>
      <c r="B46" s="4" t="inlineStr">
        <is>
          <t xml:space="preserve"> </t>
        </is>
      </c>
      <c r="C46" s="4" t="inlineStr">
        <is>
          <t xml:space="preserve"> </t>
        </is>
      </c>
      <c r="D46" s="4" t="inlineStr">
        <is>
          <t xml:space="preserve"> </t>
        </is>
      </c>
      <c r="E46" s="5" t="n">
        <v>5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 sold under the sales agreement</t>
        </is>
      </c>
      <c r="B47" s="4" t="inlineStr">
        <is>
          <t xml:space="preserve"> </t>
        </is>
      </c>
      <c r="C47" s="6" t="n">
        <v>21873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common stock, gross | $</t>
        </is>
      </c>
      <c r="B48" s="4" t="inlineStr">
        <is>
          <t xml:space="preserve"> </t>
        </is>
      </c>
      <c r="C48" s="5" t="n">
        <v>7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antor Fitzgerald &amp; Co. [Member] | August 2021 Controlled Equity Offering Sales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 sold under the sales agreement</t>
        </is>
      </c>
      <c r="B51" s="4" t="inlineStr">
        <is>
          <t xml:space="preserve"> </t>
        </is>
      </c>
      <c r="C51" s="4" t="inlineStr">
        <is>
          <t xml:space="preserve"> </t>
        </is>
      </c>
      <c r="D51" s="6" t="n">
        <v>13247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ggregate purchase price | $</t>
        </is>
      </c>
      <c r="B52" s="4" t="inlineStr">
        <is>
          <t xml:space="preserve"> </t>
        </is>
      </c>
      <c r="C52" s="4" t="inlineStr">
        <is>
          <t xml:space="preserve"> </t>
        </is>
      </c>
      <c r="D52" s="5" t="n">
        <v>449449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gross proceeds received | $</t>
        </is>
      </c>
      <c r="B53" s="4" t="inlineStr">
        <is>
          <t xml:space="preserve"> </t>
        </is>
      </c>
      <c r="C53" s="4" t="inlineStr">
        <is>
          <t xml:space="preserve"> </t>
        </is>
      </c>
      <c r="D53" s="5" t="n">
        <v>272118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classified shares</t>
        </is>
      </c>
      <c r="B54" s="4" t="inlineStr">
        <is>
          <t xml:space="preserve"> </t>
        </is>
      </c>
      <c r="C54" s="4" t="inlineStr">
        <is>
          <t xml:space="preserve"> </t>
        </is>
      </c>
      <c r="D54" s="6" t="n">
        <v>20780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classified shares for which no proceeds were received</t>
        </is>
      </c>
      <c r="B55" s="4" t="inlineStr">
        <is>
          <t xml:space="preserve"> </t>
        </is>
      </c>
      <c r="C55" s="4" t="inlineStr">
        <is>
          <t xml:space="preserve"> </t>
        </is>
      </c>
      <c r="D55" s="6" t="n">
        <v>7533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orn Bioventures, L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to purchas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4657</v>
      </c>
      <c r="I58" s="4" t="inlineStr">
        <is>
          <t xml:space="preserve"> </t>
        </is>
      </c>
      <c r="J58" s="6" t="n">
        <v>44657</v>
      </c>
      <c r="K58" s="4" t="inlineStr">
        <is>
          <t xml:space="preserve"> </t>
        </is>
      </c>
    </row>
    <row r="59">
      <c r="A59" s="4" t="inlineStr">
        <is>
          <t>Warrant outstanding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5 years</t>
        </is>
      </c>
      <c r="I59" s="4" t="inlineStr">
        <is>
          <t xml:space="preserve"> </t>
        </is>
      </c>
      <c r="J59" s="4" t="inlineStr">
        <is>
          <t>5 years</t>
        </is>
      </c>
      <c r="K59" s="4" t="inlineStr">
        <is>
          <t xml:space="preserve"> </t>
        </is>
      </c>
    </row>
    <row r="60">
      <c r="A60" s="4" t="inlineStr">
        <is>
          <t>Warrants, exercise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61.95</v>
      </c>
      <c r="I60" s="4" t="inlineStr">
        <is>
          <t xml:space="preserve"> </t>
        </is>
      </c>
      <c r="J60" s="9" t="n">
        <v>61.95</v>
      </c>
      <c r="K60" s="4" t="inlineStr">
        <is>
          <t xml:space="preserve"> </t>
        </is>
      </c>
    </row>
    <row r="61">
      <c r="A61" s="4" t="inlineStr">
        <is>
          <t>Number of warrants lapsing du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5833</v>
      </c>
      <c r="I61" s="4" t="inlineStr">
        <is>
          <t xml:space="preserve"> </t>
        </is>
      </c>
      <c r="J61" s="4" t="inlineStr">
        <is>
          <t xml:space="preserve"> </t>
        </is>
      </c>
      <c r="K61" s="4" t="inlineStr">
        <is>
          <t xml:space="preserve"> </t>
        </is>
      </c>
    </row>
    <row r="62">
      <c r="A62" s="4" t="inlineStr">
        <is>
          <t>Warrants exerci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4" t="inlineStr">
        <is>
          <t xml:space="preserve"> </t>
        </is>
      </c>
      <c r="K62" s="4" t="inlineStr">
        <is>
          <t xml:space="preserve"> </t>
        </is>
      </c>
    </row>
    <row r="63">
      <c r="A63" s="4" t="inlineStr">
        <is>
          <t>Co-Placement Ag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exercise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5</v>
      </c>
      <c r="I65" s="4" t="inlineStr">
        <is>
          <t xml:space="preserve"> </t>
        </is>
      </c>
      <c r="J65" s="5" t="n">
        <v>75</v>
      </c>
      <c r="K65" s="4" t="inlineStr">
        <is>
          <t xml:space="preserve"> </t>
        </is>
      </c>
    </row>
    <row r="66">
      <c r="A66" s="4" t="inlineStr">
        <is>
          <t>Number of warrant to purchase each share of our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v>
      </c>
      <c r="I66" s="4" t="inlineStr">
        <is>
          <t xml:space="preserve"> </t>
        </is>
      </c>
      <c r="J66" s="6" t="n">
        <v>1</v>
      </c>
      <c r="K66" s="4" t="inlineStr">
        <is>
          <t xml:space="preserve"> </t>
        </is>
      </c>
    </row>
    <row r="67">
      <c r="A67" s="4" t="inlineStr">
        <is>
          <t>Warrant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46000</v>
      </c>
      <c r="I67" s="4" t="inlineStr">
        <is>
          <t xml:space="preserve"> </t>
        </is>
      </c>
      <c r="J67" s="6" t="n">
        <v>146000</v>
      </c>
      <c r="K67" s="4" t="inlineStr">
        <is>
          <t xml:space="preserve"> </t>
        </is>
      </c>
    </row>
    <row r="68">
      <c r="A68" s="4" t="inlineStr">
        <is>
          <t>Fractional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4" t="inlineStr">
        <is>
          <t xml:space="preserve"> </t>
        </is>
      </c>
      <c r="K68" s="4" t="inlineStr">
        <is>
          <t xml:space="preserve"> </t>
        </is>
      </c>
    </row>
    <row r="69">
      <c r="A69" s="4" t="inlineStr">
        <is>
          <t>Co-Placement Agents [Member] | Common Stock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of outstanding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3" t="n">
        <v>0.0499</v>
      </c>
      <c r="I71" s="4" t="inlineStr">
        <is>
          <t xml:space="preserve"> </t>
        </is>
      </c>
      <c r="J71" s="4" t="inlineStr">
        <is>
          <t xml:space="preserve"> </t>
        </is>
      </c>
      <c r="K71" s="4" t="inlineStr">
        <is>
          <t xml:space="preserve"> </t>
        </is>
      </c>
    </row>
    <row r="72">
      <c r="A72" s="4" t="inlineStr">
        <is>
          <t>Outstanding common stock at election of purchas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3" t="n">
        <v>0.0999</v>
      </c>
      <c r="I72" s="4" t="inlineStr">
        <is>
          <t xml:space="preserve"> </t>
        </is>
      </c>
      <c r="J72" s="4" t="inlineStr">
        <is>
          <t xml:space="preserve"> </t>
        </is>
      </c>
      <c r="K72" s="4" t="inlineStr">
        <is>
          <t xml:space="preserve"> </t>
        </is>
      </c>
    </row>
    <row r="73">
      <c r="A73" s="4" t="inlineStr">
        <is>
          <t>Notice period from the holder to increase the percentage of ownership of outstanding common stock after exercise of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61 days</t>
        </is>
      </c>
      <c r="I73" s="4" t="inlineStr">
        <is>
          <t xml:space="preserve"> </t>
        </is>
      </c>
      <c r="J73" s="4" t="inlineStr">
        <is>
          <t xml:space="preserve"> </t>
        </is>
      </c>
      <c r="K73" s="4" t="inlineStr">
        <is>
          <t xml:space="preserve"> </t>
        </is>
      </c>
    </row>
    <row r="74">
      <c r="A74" s="4" t="inlineStr">
        <is>
          <t>6% convertible exchangeable preferred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35273</v>
      </c>
      <c r="I76" s="6" t="n">
        <v>335273</v>
      </c>
      <c r="J76" s="6" t="n">
        <v>335273</v>
      </c>
      <c r="K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35273</v>
      </c>
      <c r="I77" s="6" t="n">
        <v>335273</v>
      </c>
      <c r="J77" s="6" t="n">
        <v>335273</v>
      </c>
      <c r="K77" s="4" t="inlineStr">
        <is>
          <t xml:space="preserve"> </t>
        </is>
      </c>
    </row>
    <row r="78">
      <c r="A78" s="4" t="inlineStr">
        <is>
          <t>Share issue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v>
      </c>
      <c r="I78" s="4" t="inlineStr">
        <is>
          <t xml:space="preserve"> </t>
        </is>
      </c>
      <c r="J78" s="5" t="n">
        <v>10</v>
      </c>
      <c r="K78" s="4" t="inlineStr">
        <is>
          <t xml:space="preserve"> </t>
        </is>
      </c>
    </row>
    <row r="79">
      <c r="A79" s="4" t="inlineStr">
        <is>
          <t>Number of common shares issued upon convers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5" t="n">
        <v>1.67e-05</v>
      </c>
      <c r="I79" s="4" t="inlineStr">
        <is>
          <t xml:space="preserve"> </t>
        </is>
      </c>
      <c r="J79" s="15" t="n">
        <v>1.67e-05</v>
      </c>
      <c r="K79" s="4" t="inlineStr">
        <is>
          <t xml:space="preserve"> </t>
        </is>
      </c>
    </row>
    <row r="80">
      <c r="A80" s="4" t="inlineStr">
        <is>
          <t>Shar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888300</v>
      </c>
      <c r="I80" s="4" t="inlineStr">
        <is>
          <t xml:space="preserve"> </t>
        </is>
      </c>
      <c r="J80" s="5" t="n">
        <v>888300</v>
      </c>
      <c r="K80" s="4" t="inlineStr">
        <is>
          <t xml:space="preserve"> </t>
        </is>
      </c>
    </row>
    <row r="81">
      <c r="A81" s="4" t="inlineStr">
        <is>
          <t>Dividend rate on convertible exchangeable preferred stock (in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0.06</v>
      </c>
      <c r="I81" s="8" t="n">
        <v>0.06</v>
      </c>
      <c r="J81" s="4" t="inlineStr">
        <is>
          <t xml:space="preserve"> </t>
        </is>
      </c>
      <c r="K81" s="4" t="inlineStr">
        <is>
          <t xml:space="preserve"> </t>
        </is>
      </c>
    </row>
    <row r="82">
      <c r="A82" s="4" t="inlineStr">
        <is>
          <t>Liquidation preferenc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v>
      </c>
      <c r="I82" s="4" t="inlineStr">
        <is>
          <t xml:space="preserve"> </t>
        </is>
      </c>
      <c r="J82" s="5" t="n">
        <v>10</v>
      </c>
      <c r="K82" s="4" t="inlineStr">
        <is>
          <t xml:space="preserve"> </t>
        </is>
      </c>
    </row>
    <row r="83">
      <c r="A83" s="4" t="inlineStr">
        <is>
          <t>Accrued and unpaid dividends in arrears on preferred stock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700000</v>
      </c>
      <c r="I83" s="4" t="inlineStr">
        <is>
          <t xml:space="preserve"> </t>
        </is>
      </c>
      <c r="J83" s="4" t="inlineStr">
        <is>
          <t xml:space="preserve"> </t>
        </is>
      </c>
      <c r="K83" s="4" t="inlineStr">
        <is>
          <t xml:space="preserve"> </t>
        </is>
      </c>
    </row>
    <row r="84">
      <c r="A84" s="4" t="inlineStr">
        <is>
          <t>Accrued and unpaid dividends in arrears on preferred stock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1.95</v>
      </c>
      <c r="I84" s="4" t="inlineStr">
        <is>
          <t xml:space="preserve"> </t>
        </is>
      </c>
      <c r="J84" s="4" t="inlineStr">
        <is>
          <t xml:space="preserve"> </t>
        </is>
      </c>
      <c r="K84" s="4" t="inlineStr">
        <is>
          <t xml:space="preserve"> </t>
        </is>
      </c>
    </row>
    <row r="85">
      <c r="A85" s="4" t="inlineStr">
        <is>
          <t>Shares reserved for future issuance upon convers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6</v>
      </c>
      <c r="I85" s="4" t="inlineStr">
        <is>
          <t xml:space="preserve"> </t>
        </is>
      </c>
      <c r="J85" s="6" t="n">
        <v>6</v>
      </c>
      <c r="K85" s="4" t="inlineStr">
        <is>
          <t xml:space="preserve"> </t>
        </is>
      </c>
    </row>
    <row r="86">
      <c r="A86" s="4" t="inlineStr">
        <is>
          <t>Conversion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92200</v>
      </c>
      <c r="I86" s="4" t="inlineStr">
        <is>
          <t xml:space="preserve"> </t>
        </is>
      </c>
      <c r="J86" s="4" t="inlineStr">
        <is>
          <t xml:space="preserve"> </t>
        </is>
      </c>
      <c r="K86" s="4" t="inlineStr">
        <is>
          <t xml:space="preserve"> </t>
        </is>
      </c>
    </row>
    <row r="87">
      <c r="A87" s="4" t="inlineStr">
        <is>
          <t>Percentage of closing sales price of common stock that conversion price must exceed in order for preferred stock to be converti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1.5</v>
      </c>
      <c r="I87" s="4" t="inlineStr">
        <is>
          <t xml:space="preserve"> </t>
        </is>
      </c>
      <c r="J87" s="4" t="inlineStr">
        <is>
          <t xml:space="preserve"> </t>
        </is>
      </c>
      <c r="K87" s="4" t="inlineStr">
        <is>
          <t xml:space="preserve"> </t>
        </is>
      </c>
    </row>
    <row r="88">
      <c r="A88" s="4" t="inlineStr">
        <is>
          <t>Number of trading days within 30 trading days in which the closing price of common stock must exceed conversion price for preferred stock to be converti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20 days</t>
        </is>
      </c>
      <c r="I88" s="4" t="inlineStr">
        <is>
          <t xml:space="preserve"> </t>
        </is>
      </c>
      <c r="J88" s="4" t="inlineStr">
        <is>
          <t xml:space="preserve"> </t>
        </is>
      </c>
      <c r="K88" s="4" t="inlineStr">
        <is>
          <t xml:space="preserve"> </t>
        </is>
      </c>
    </row>
    <row r="89">
      <c r="A89" s="4" t="inlineStr">
        <is>
          <t>Number of trading days during which closing price of common stock must exceed conversion price for at least 20 days in order for the preferred stock to be converti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30 days</t>
        </is>
      </c>
      <c r="I89" s="4" t="inlineStr">
        <is>
          <t xml:space="preserve"> </t>
        </is>
      </c>
      <c r="J89" s="4" t="inlineStr">
        <is>
          <t xml:space="preserve"> </t>
        </is>
      </c>
      <c r="K89" s="4" t="inlineStr">
        <is>
          <t xml:space="preserve"> </t>
        </is>
      </c>
    </row>
    <row r="90">
      <c r="A90" s="4" t="inlineStr">
        <is>
          <t>Number of trading days prior to notice of automatic convers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5 days</t>
        </is>
      </c>
      <c r="I90" s="4" t="inlineStr">
        <is>
          <t xml:space="preserve"> </t>
        </is>
      </c>
      <c r="J90" s="4" t="inlineStr">
        <is>
          <t xml:space="preserve"> </t>
        </is>
      </c>
      <c r="K90" s="4" t="inlineStr">
        <is>
          <t xml:space="preserve"> </t>
        </is>
      </c>
    </row>
    <row r="91">
      <c r="A91" s="4" t="inlineStr">
        <is>
          <t>Number of quarterly periods in which dividends are not paid that triggers the right of preferred stock holders to nominate and elect directors | ite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6</v>
      </c>
      <c r="I91" s="4" t="inlineStr">
        <is>
          <t xml:space="preserve"> </t>
        </is>
      </c>
      <c r="J91" s="4" t="inlineStr">
        <is>
          <t xml:space="preserve"> </t>
        </is>
      </c>
      <c r="K91" s="4" t="inlineStr">
        <is>
          <t xml:space="preserve"> </t>
        </is>
      </c>
    </row>
    <row r="92">
      <c r="A92" s="4" t="inlineStr">
        <is>
          <t>Interest rate of Convertible Subordinated Debentures (as a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0.06</v>
      </c>
      <c r="I92" s="4" t="inlineStr">
        <is>
          <t xml:space="preserve"> </t>
        </is>
      </c>
      <c r="J92" s="8" t="n">
        <v>0.06</v>
      </c>
      <c r="K92" s="4" t="inlineStr">
        <is>
          <t xml:space="preserve"> </t>
        </is>
      </c>
    </row>
    <row r="93">
      <c r="A93" s="4" t="inlineStr">
        <is>
          <t>Redemption price per shar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0</v>
      </c>
      <c r="I93" s="4" t="inlineStr">
        <is>
          <t xml:space="preserve"> </t>
        </is>
      </c>
      <c r="J93" s="5" t="n">
        <v>10</v>
      </c>
      <c r="K93" s="4" t="inlineStr">
        <is>
          <t xml:space="preserve"> </t>
        </is>
      </c>
    </row>
    <row r="94">
      <c r="A94" s="4" t="inlineStr">
        <is>
          <t>Debt principal amount per share, basis for exchang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v>
      </c>
      <c r="I94" s="4" t="inlineStr">
        <is>
          <t xml:space="preserve"> </t>
        </is>
      </c>
      <c r="J94" s="4" t="inlineStr">
        <is>
          <t xml:space="preserve"> </t>
        </is>
      </c>
      <c r="K94" s="4" t="inlineStr">
        <is>
          <t xml:space="preserve"> </t>
        </is>
      </c>
    </row>
    <row r="95">
      <c r="A95" s="4" t="inlineStr">
        <is>
          <t>Debt instrumen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25 years</t>
        </is>
      </c>
      <c r="I95" s="4" t="inlineStr">
        <is>
          <t xml:space="preserve"> </t>
        </is>
      </c>
      <c r="J95" s="4" t="inlineStr">
        <is>
          <t xml:space="preserve"> </t>
        </is>
      </c>
      <c r="K95" s="4" t="inlineStr">
        <is>
          <t xml:space="preserve"> </t>
        </is>
      </c>
    </row>
    <row r="96">
      <c r="A96" s="4" t="inlineStr">
        <is>
          <t>Series A Convertible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eferred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6" t="n">
        <v>8872</v>
      </c>
      <c r="H98" s="6" t="n">
        <v>264</v>
      </c>
      <c r="I98" s="6" t="n">
        <v>264</v>
      </c>
      <c r="J98" s="6" t="n">
        <v>264</v>
      </c>
      <c r="K98" s="4" t="inlineStr">
        <is>
          <t xml:space="preserve"> </t>
        </is>
      </c>
    </row>
    <row r="99">
      <c r="A99" s="4" t="inlineStr">
        <is>
          <t>Preferred stock,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264</v>
      </c>
      <c r="I99" s="6" t="n">
        <v>264</v>
      </c>
      <c r="J99" s="6" t="n">
        <v>264</v>
      </c>
      <c r="K99" s="4" t="inlineStr">
        <is>
          <t xml:space="preserve"> </t>
        </is>
      </c>
    </row>
    <row r="100">
      <c r="A100" s="4" t="inlineStr">
        <is>
          <t>Number of shares conver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440</v>
      </c>
      <c r="I100" s="4" t="inlineStr">
        <is>
          <t xml:space="preserve"> </t>
        </is>
      </c>
      <c r="J100" s="4" t="inlineStr">
        <is>
          <t xml:space="preserve"> </t>
        </is>
      </c>
      <c r="K100" s="4" t="inlineStr">
        <is>
          <t xml:space="preserve"> </t>
        </is>
      </c>
    </row>
    <row r="101">
      <c r="A101" s="4" t="inlineStr">
        <is>
          <t>Price per share used to determine number of shares of common stock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5" t="n">
        <v>1000</v>
      </c>
      <c r="H101" s="4" t="inlineStr">
        <is>
          <t xml:space="preserve"> </t>
        </is>
      </c>
      <c r="I101" s="4" t="inlineStr">
        <is>
          <t xml:space="preserve"> </t>
        </is>
      </c>
      <c r="J101" s="4" t="inlineStr">
        <is>
          <t xml:space="preserve"> </t>
        </is>
      </c>
      <c r="K101" s="4" t="inlineStr">
        <is>
          <t xml:space="preserve"> </t>
        </is>
      </c>
    </row>
    <row r="102">
      <c r="A102" s="4" t="inlineStr">
        <is>
          <t>Conversion price of convertible preferred stock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600</v>
      </c>
      <c r="H102" s="4" t="inlineStr">
        <is>
          <t xml:space="preserve"> </t>
        </is>
      </c>
      <c r="I102" s="4" t="inlineStr">
        <is>
          <t xml:space="preserve"> </t>
        </is>
      </c>
      <c r="J102" s="4" t="inlineStr">
        <is>
          <t xml:space="preserve"> </t>
        </is>
      </c>
      <c r="K102" s="4" t="inlineStr">
        <is>
          <t xml:space="preserve"> </t>
        </is>
      </c>
    </row>
    <row r="103">
      <c r="A103" s="4" t="inlineStr">
        <is>
          <t>Conversion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13" t="n">
        <v>0.0999</v>
      </c>
      <c r="H103" s="4" t="inlineStr">
        <is>
          <t xml:space="preserve"> </t>
        </is>
      </c>
      <c r="I103" s="4" t="inlineStr">
        <is>
          <t xml:space="preserve"> </t>
        </is>
      </c>
      <c r="J103" s="4" t="inlineStr">
        <is>
          <t xml:space="preserve"> </t>
        </is>
      </c>
      <c r="K103" s="4" t="inlineStr">
        <is>
          <t xml:space="preserve"> </t>
        </is>
      </c>
    </row>
    <row r="104">
      <c r="A104" s="4" t="inlineStr">
        <is>
          <t>Measurement period of consecutive trading days used in determining whether specified triggers are met which would allow the entity to require the conversion of all or part of outstanding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30 days</t>
        </is>
      </c>
      <c r="I104" s="4" t="inlineStr">
        <is>
          <t xml:space="preserve"> </t>
        </is>
      </c>
      <c r="J104" s="4" t="inlineStr">
        <is>
          <t xml:space="preserve"> </t>
        </is>
      </c>
      <c r="K104" s="4" t="inlineStr">
        <is>
          <t xml:space="preserve"> </t>
        </is>
      </c>
    </row>
    <row r="105">
      <c r="A105" s="4" t="inlineStr">
        <is>
          <t>Percentage of blocker provision</t>
        </is>
      </c>
      <c r="B105" s="4" t="inlineStr">
        <is>
          <t xml:space="preserve"> </t>
        </is>
      </c>
      <c r="C105" s="4" t="inlineStr">
        <is>
          <t xml:space="preserve"> </t>
        </is>
      </c>
      <c r="D105" s="4" t="inlineStr">
        <is>
          <t xml:space="preserve"> </t>
        </is>
      </c>
      <c r="E105" s="4" t="inlineStr">
        <is>
          <t xml:space="preserve"> </t>
        </is>
      </c>
      <c r="F105" s="4" t="inlineStr">
        <is>
          <t xml:space="preserve"> </t>
        </is>
      </c>
      <c r="G105" s="13" t="n">
        <v>0.0499</v>
      </c>
      <c r="H105" s="4" t="inlineStr">
        <is>
          <t xml:space="preserve"> </t>
        </is>
      </c>
      <c r="I105" s="4" t="inlineStr">
        <is>
          <t xml:space="preserve"> </t>
        </is>
      </c>
      <c r="J105" s="4" t="inlineStr">
        <is>
          <t xml:space="preserve"> </t>
        </is>
      </c>
      <c r="K105" s="4" t="inlineStr">
        <is>
          <t xml:space="preserve"> </t>
        </is>
      </c>
    </row>
    <row r="106">
      <c r="A106" s="4" t="inlineStr">
        <is>
          <t>Series A Convertible Preferred Stock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ercentage by which the weighted average price of common stock during the measurement period exceeds the initial conversion price which triggers the right of the entity to cause all or part of the outstanding preferred stock to be conver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8" t="n">
        <v>3</v>
      </c>
      <c r="I108" s="4" t="inlineStr">
        <is>
          <t xml:space="preserve"> </t>
        </is>
      </c>
      <c r="J108" s="4" t="inlineStr">
        <is>
          <t xml:space="preserve"> </t>
        </is>
      </c>
      <c r="K108" s="4" t="inlineStr">
        <is>
          <t xml:space="preserve"> </t>
        </is>
      </c>
    </row>
    <row r="109">
      <c r="A109" s="4" t="inlineStr">
        <is>
          <t>Threshold amount of daily trading volume on each trading day during the measurement period which triggers the right of the entity to cause all or part of the outstanding preferred stock to be converted | $</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500000</v>
      </c>
      <c r="I109" s="4" t="inlineStr">
        <is>
          <t xml:space="preserve"> </t>
        </is>
      </c>
      <c r="J109" s="4" t="inlineStr">
        <is>
          <t xml:space="preserve"> </t>
        </is>
      </c>
      <c r="K109" s="4" t="inlineStr">
        <is>
          <t xml:space="preserve"> </t>
        </is>
      </c>
    </row>
    <row r="110">
      <c r="A110" s="4" t="inlineStr">
        <is>
          <t>Series B Convertible Preferred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eferred stock,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19000</v>
      </c>
      <c r="I112" s="6" t="n">
        <v>237745</v>
      </c>
      <c r="J112" s="6" t="n">
        <v>119000</v>
      </c>
      <c r="K112" s="4" t="inlineStr">
        <is>
          <t xml:space="preserve"> </t>
        </is>
      </c>
    </row>
    <row r="113">
      <c r="A113" s="4" t="inlineStr">
        <is>
          <t>Preferred stock, shares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19000</v>
      </c>
      <c r="I113" s="6" t="n">
        <v>237745</v>
      </c>
      <c r="J113" s="6" t="n">
        <v>119000</v>
      </c>
      <c r="K113" s="4" t="inlineStr">
        <is>
          <t xml:space="preserve"> </t>
        </is>
      </c>
    </row>
    <row r="114">
      <c r="A114" s="4" t="inlineStr">
        <is>
          <t>Number of share sold under the sales agreement</t>
        </is>
      </c>
      <c r="B114" s="4" t="inlineStr">
        <is>
          <t xml:space="preserve"> </t>
        </is>
      </c>
      <c r="C114" s="4" t="inlineStr">
        <is>
          <t xml:space="preserve"> </t>
        </is>
      </c>
      <c r="D114" s="4" t="inlineStr">
        <is>
          <t xml:space="preserve"> </t>
        </is>
      </c>
      <c r="E114" s="4" t="inlineStr">
        <is>
          <t xml:space="preserve"> </t>
        </is>
      </c>
      <c r="F114" s="6" t="n">
        <v>237745</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Outstanding common stock at election of purchas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3" t="n">
        <v>0.0999</v>
      </c>
      <c r="I115" s="4" t="inlineStr">
        <is>
          <t xml:space="preserve"> </t>
        </is>
      </c>
      <c r="J115" s="4" t="inlineStr">
        <is>
          <t xml:space="preserve"> </t>
        </is>
      </c>
      <c r="K115" s="4" t="inlineStr">
        <is>
          <t xml:space="preserve"> </t>
        </is>
      </c>
    </row>
    <row r="116">
      <c r="A116" s="4" t="inlineStr">
        <is>
          <t>Number of common shares issued upon convers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39582</v>
      </c>
      <c r="I116" s="4" t="inlineStr">
        <is>
          <t xml:space="preserve"> </t>
        </is>
      </c>
      <c r="J116" s="6" t="n">
        <v>39582</v>
      </c>
      <c r="K116" s="4" t="inlineStr">
        <is>
          <t xml:space="preserve"> </t>
        </is>
      </c>
    </row>
    <row r="117">
      <c r="A117" s="4" t="inlineStr">
        <is>
          <t>Number of shares convert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18745</v>
      </c>
      <c r="I117" s="4" t="inlineStr">
        <is>
          <t xml:space="preserve"> </t>
        </is>
      </c>
      <c r="J117" s="4" t="inlineStr">
        <is>
          <t xml:space="preserve"> </t>
        </is>
      </c>
      <c r="K117" s="4" t="inlineStr">
        <is>
          <t xml:space="preserve"> </t>
        </is>
      </c>
    </row>
    <row r="118">
      <c r="A118" s="4" t="inlineStr">
        <is>
          <t>Shares reserved for future issuance upon convers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39667</v>
      </c>
      <c r="I118" s="4" t="inlineStr">
        <is>
          <t xml:space="preserve"> </t>
        </is>
      </c>
      <c r="J118" s="6" t="n">
        <v>39667</v>
      </c>
      <c r="K118" s="4" t="inlineStr">
        <is>
          <t xml:space="preserve"> </t>
        </is>
      </c>
    </row>
    <row r="119">
      <c r="A119" s="4" t="inlineStr">
        <is>
          <t>Common Stock | December 2023 Securities Purchase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mmon stock, par value (in dollars per share) | $ / shares</t>
        </is>
      </c>
      <c r="B121" s="7" t="n">
        <v>0.001</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Share issue price per share | $ / shares</t>
        </is>
      </c>
      <c r="B122" s="7" t="n">
        <v>3.31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ommon stock, shares authorized</t>
        </is>
      </c>
      <c r="B123" s="6" t="n">
        <v>1685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ommon Stock | December 2023 Insider Private Placement | Chief Executive Offic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ommon stock, shares authorized</t>
        </is>
      </c>
      <c r="B126" s="6" t="n">
        <v>607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ommon Stock | December 2023 Insider Private Placement | Chief Financial Officer and Chief Operating Offic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ommon stock, shares authorized</t>
        </is>
      </c>
      <c r="B129" s="6" t="n">
        <v>1886</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sheetData>
  <mergeCells count="3">
    <mergeCell ref="A1:A2"/>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Based Compensation Expense (Details) - USD ($) $ in Thousands</t>
        </is>
      </c>
      <c r="B1" s="2" t="inlineStr">
        <is>
          <t>12 Months Ended</t>
        </is>
      </c>
    </row>
    <row r="2">
      <c r="B2" s="2" t="inlineStr">
        <is>
          <t>Dec. 31, 2023</t>
        </is>
      </c>
      <c r="C2" s="2" t="inlineStr">
        <is>
          <t>Dec. 31,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costs before income taxes</t>
        </is>
      </c>
      <c r="B4" s="5" t="n">
        <v>1473</v>
      </c>
      <c r="C4" s="5" t="n">
        <v>1506</v>
      </c>
    </row>
    <row r="5">
      <c r="A5" s="4" t="inlineStr">
        <is>
          <t>General and administrativ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costs before income taxes</t>
        </is>
      </c>
      <c r="B7" s="6" t="n">
        <v>1039</v>
      </c>
      <c r="C7" s="6" t="n">
        <v>1051</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costs before income taxes</t>
        </is>
      </c>
      <c r="B10" s="5" t="n">
        <v>434</v>
      </c>
      <c r="C10" s="5" t="n">
        <v>4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4" customWidth="1" min="6" max="6"/>
    <col width="14" customWidth="1" min="7" max="7"/>
    <col width="14" customWidth="1" min="8" max="8"/>
    <col width="14" customWidth="1" min="9" max="9"/>
  </cols>
  <sheetData>
    <row r="1">
      <c r="A1" s="1" t="inlineStr">
        <is>
          <t>Stock-Based Compensation (Narrative) (Details) - USD ($) $ / shares in Units, $ in Millions</t>
        </is>
      </c>
      <c r="D1" s="2" t="inlineStr">
        <is>
          <t>1 Months Ended</t>
        </is>
      </c>
      <c r="F1" s="2" t="inlineStr">
        <is>
          <t>12 Months Ended</t>
        </is>
      </c>
    </row>
    <row r="2">
      <c r="B2" s="2" t="inlineStr">
        <is>
          <t>Jun. 13, 2023</t>
        </is>
      </c>
      <c r="C2" s="2" t="inlineStr">
        <is>
          <t>Jun. 14, 2022</t>
        </is>
      </c>
      <c r="D2" s="2" t="inlineStr">
        <is>
          <t>Jun. 30, 2023</t>
        </is>
      </c>
      <c r="E2" s="2" t="inlineStr">
        <is>
          <t>Jan. 31, 2023</t>
        </is>
      </c>
      <c r="F2" s="2" t="inlineStr">
        <is>
          <t>Dec. 31, 2023</t>
        </is>
      </c>
      <c r="G2" s="2" t="inlineStr">
        <is>
          <t>Dec. 31, 2022</t>
        </is>
      </c>
      <c r="H2" s="2" t="inlineStr">
        <is>
          <t>Dec. 31, 2021</t>
        </is>
      </c>
      <c r="I2" s="2" t="inlineStr">
        <is>
          <t>Oct.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1058892</v>
      </c>
      <c r="G4" s="6" t="n">
        <v>628139</v>
      </c>
      <c r="H4" s="4" t="inlineStr">
        <is>
          <t xml:space="preserve"> </t>
        </is>
      </c>
      <c r="I4" s="4" t="inlineStr">
        <is>
          <t xml:space="preserve"> </t>
        </is>
      </c>
    </row>
    <row r="5">
      <c r="A5" s="4" t="inlineStr">
        <is>
          <t>Remaining unrecognized compensation cost of non-vested stock options</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Weighted-average remaining requisite service period of recognition of unrecognized compensation cost</t>
        </is>
      </c>
      <c r="B6" s="4" t="inlineStr">
        <is>
          <t xml:space="preserve"> </t>
        </is>
      </c>
      <c r="C6" s="4" t="inlineStr">
        <is>
          <t xml:space="preserve"> </t>
        </is>
      </c>
      <c r="D6" s="4" t="inlineStr">
        <is>
          <t xml:space="preserve"> </t>
        </is>
      </c>
      <c r="E6" s="4" t="inlineStr">
        <is>
          <t xml:space="preserve"> </t>
        </is>
      </c>
      <c r="F6" s="4" t="inlineStr">
        <is>
          <t>1 year 6 months 10 days</t>
        </is>
      </c>
      <c r="G6" s="4" t="inlineStr">
        <is>
          <t xml:space="preserve"> </t>
        </is>
      </c>
      <c r="H6" s="4" t="inlineStr">
        <is>
          <t xml:space="preserve"> </t>
        </is>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awards vesting period</t>
        </is>
      </c>
      <c r="B9" s="4" t="inlineStr">
        <is>
          <t xml:space="preserve"> </t>
        </is>
      </c>
      <c r="C9" s="4" t="inlineStr">
        <is>
          <t xml:space="preserve"> </t>
        </is>
      </c>
      <c r="D9" s="4" t="inlineStr">
        <is>
          <t xml:space="preserve"> </t>
        </is>
      </c>
      <c r="E9" s="4" t="inlineStr">
        <is>
          <t xml:space="preserve"> </t>
        </is>
      </c>
      <c r="F9" s="4" t="inlineStr">
        <is>
          <t>3 years</t>
        </is>
      </c>
      <c r="G9" s="4" t="inlineStr">
        <is>
          <t xml:space="preserve"> </t>
        </is>
      </c>
      <c r="H9" s="4" t="inlineStr">
        <is>
          <t xml:space="preserve"> </t>
        </is>
      </c>
      <c r="I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awards vesting period</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c r="H12" s="4" t="inlineStr">
        <is>
          <t xml:space="preserve"> </t>
        </is>
      </c>
      <c r="I12" s="4" t="inlineStr">
        <is>
          <t xml:space="preserve"> </t>
        </is>
      </c>
    </row>
    <row r="13">
      <c r="A13" s="4" t="inlineStr">
        <is>
          <t>Employee Stock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granted (in shares)</t>
        </is>
      </c>
      <c r="B15" s="4" t="inlineStr">
        <is>
          <t xml:space="preserve"> </t>
        </is>
      </c>
      <c r="C15" s="4" t="inlineStr">
        <is>
          <t xml:space="preserve"> </t>
        </is>
      </c>
      <c r="D15" s="4" t="inlineStr">
        <is>
          <t xml:space="preserve"> </t>
        </is>
      </c>
      <c r="E15" s="4" t="inlineStr">
        <is>
          <t xml:space="preserve"> </t>
        </is>
      </c>
      <c r="F15" s="6" t="n">
        <v>43342</v>
      </c>
      <c r="G15" s="6" t="n">
        <v>34822</v>
      </c>
      <c r="H15" s="4" t="inlineStr">
        <is>
          <t xml:space="preserve"> </t>
        </is>
      </c>
      <c r="I15" s="4" t="inlineStr">
        <is>
          <t xml:space="preserve"> </t>
        </is>
      </c>
    </row>
    <row r="16">
      <c r="A16" s="4" t="inlineStr">
        <is>
          <t>Options granted, grant date fair value</t>
        </is>
      </c>
      <c r="B16" s="4" t="inlineStr">
        <is>
          <t xml:space="preserve"> </t>
        </is>
      </c>
      <c r="C16" s="4" t="inlineStr">
        <is>
          <t xml:space="preserve"> </t>
        </is>
      </c>
      <c r="D16" s="4" t="inlineStr">
        <is>
          <t xml:space="preserve"> </t>
        </is>
      </c>
      <c r="E16" s="4" t="inlineStr">
        <is>
          <t xml:space="preserve"> </t>
        </is>
      </c>
      <c r="F16" s="9" t="n">
        <v>6.63</v>
      </c>
      <c r="G16" s="9" t="n">
        <v>26.44</v>
      </c>
      <c r="H16" s="4" t="inlineStr">
        <is>
          <t xml:space="preserve"> </t>
        </is>
      </c>
      <c r="I16" s="4" t="inlineStr">
        <is>
          <t xml:space="preserve"> </t>
        </is>
      </c>
    </row>
    <row r="17">
      <c r="A17" s="4" t="inlineStr">
        <is>
          <t>Options exercised (in shares)</t>
        </is>
      </c>
      <c r="B17" s="4" t="inlineStr">
        <is>
          <t xml:space="preserve"> </t>
        </is>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row>
    <row r="18">
      <c r="A18" s="4" t="inlineStr">
        <is>
          <t>Employee Stock Option [Member]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granted, grant date fair value</t>
        </is>
      </c>
      <c r="B20" s="4" t="inlineStr">
        <is>
          <t xml:space="preserve"> </t>
        </is>
      </c>
      <c r="C20" s="4" t="inlineStr">
        <is>
          <t xml:space="preserve"> </t>
        </is>
      </c>
      <c r="D20" s="4" t="inlineStr">
        <is>
          <t xml:space="preserve"> </t>
        </is>
      </c>
      <c r="E20" s="4" t="inlineStr">
        <is>
          <t xml:space="preserve"> </t>
        </is>
      </c>
      <c r="F20" s="9" t="n">
        <v>6.32</v>
      </c>
      <c r="G20" s="9" t="n">
        <v>12.45</v>
      </c>
      <c r="H20" s="4" t="inlineStr">
        <is>
          <t xml:space="preserve"> </t>
        </is>
      </c>
      <c r="I20" s="4" t="inlineStr">
        <is>
          <t xml:space="preserve"> </t>
        </is>
      </c>
    </row>
    <row r="21">
      <c r="A21" s="4" t="inlineStr">
        <is>
          <t>Employee Stock Option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granted, grant date fair value</t>
        </is>
      </c>
      <c r="B23" s="4" t="inlineStr">
        <is>
          <t xml:space="preserve"> </t>
        </is>
      </c>
      <c r="C23" s="4" t="inlineStr">
        <is>
          <t xml:space="preserve"> </t>
        </is>
      </c>
      <c r="D23" s="4" t="inlineStr">
        <is>
          <t xml:space="preserve"> </t>
        </is>
      </c>
      <c r="E23" s="4" t="inlineStr">
        <is>
          <t xml:space="preserve"> </t>
        </is>
      </c>
      <c r="F23" s="9" t="n">
        <v>10.98</v>
      </c>
      <c r="G23" s="9" t="n">
        <v>43.5</v>
      </c>
      <c r="H23" s="4" t="inlineStr">
        <is>
          <t xml:space="preserve"> </t>
        </is>
      </c>
      <c r="I23" s="4" t="inlineStr">
        <is>
          <t xml:space="preserve"> </t>
        </is>
      </c>
    </row>
    <row r="24">
      <c r="A24" s="4" t="inlineStr">
        <is>
          <t>Employee Stock Option [Member] | Options Vesting On Third Anniversary Of G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awards vesting period</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c r="I26" s="4" t="inlineStr">
        <is>
          <t xml:space="preserve"> </t>
        </is>
      </c>
    </row>
    <row r="27">
      <c r="A27" s="4" t="inlineStr">
        <is>
          <t>Options granted (in shares)</t>
        </is>
      </c>
      <c r="B27" s="4" t="inlineStr">
        <is>
          <t xml:space="preserve"> </t>
        </is>
      </c>
      <c r="C27" s="4" t="inlineStr">
        <is>
          <t xml:space="preserve"> </t>
        </is>
      </c>
      <c r="D27" s="4" t="inlineStr">
        <is>
          <t xml:space="preserve"> </t>
        </is>
      </c>
      <c r="E27" s="4" t="inlineStr">
        <is>
          <t xml:space="preserve"> </t>
        </is>
      </c>
      <c r="F27" s="6" t="n">
        <v>25633</v>
      </c>
      <c r="G27" s="4" t="inlineStr">
        <is>
          <t xml:space="preserve"> </t>
        </is>
      </c>
      <c r="H27" s="4" t="inlineStr">
        <is>
          <t xml:space="preserve"> </t>
        </is>
      </c>
      <c r="I27" s="4" t="inlineStr">
        <is>
          <t xml:space="preserve"> </t>
        </is>
      </c>
    </row>
    <row r="28">
      <c r="A28" s="4" t="inlineStr">
        <is>
          <t>Restricted Stock Units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awards vesting period</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row>
    <row r="31">
      <c r="A31" s="4" t="inlineStr">
        <is>
          <t>Options granted, grant date fair value</t>
        </is>
      </c>
      <c r="B31" s="4" t="inlineStr">
        <is>
          <t xml:space="preserve"> </t>
        </is>
      </c>
      <c r="C31" s="4" t="inlineStr">
        <is>
          <t xml:space="preserve"> </t>
        </is>
      </c>
      <c r="D31" s="9" t="n">
        <v>8.8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Units, Granted</t>
        </is>
      </c>
      <c r="B32" s="4" t="inlineStr">
        <is>
          <t xml:space="preserve"> </t>
        </is>
      </c>
      <c r="C32" s="4" t="inlineStr">
        <is>
          <t xml:space="preserve"> </t>
        </is>
      </c>
      <c r="D32" s="6" t="n">
        <v>8488</v>
      </c>
      <c r="E32" s="6" t="n">
        <v>17133</v>
      </c>
      <c r="F32" s="6" t="n">
        <v>25621</v>
      </c>
      <c r="G32" s="6" t="n">
        <v>7911</v>
      </c>
      <c r="H32" s="4" t="inlineStr">
        <is>
          <t xml:space="preserve"> </t>
        </is>
      </c>
      <c r="I32" s="4" t="inlineStr">
        <is>
          <t xml:space="preserve"> </t>
        </is>
      </c>
    </row>
    <row r="33">
      <c r="A33" s="4" t="inlineStr">
        <is>
          <t>Restricted stock units, grant date fair value</t>
        </is>
      </c>
      <c r="B33" s="4" t="inlineStr">
        <is>
          <t xml:space="preserve"> </t>
        </is>
      </c>
      <c r="C33" s="4" t="inlineStr">
        <is>
          <t xml:space="preserve"> </t>
        </is>
      </c>
      <c r="D33" s="4" t="inlineStr">
        <is>
          <t xml:space="preserve"> </t>
        </is>
      </c>
      <c r="E33" s="9" t="n">
        <v>13.5</v>
      </c>
      <c r="F33" s="9" t="n">
        <v>16.26</v>
      </c>
      <c r="G33" s="9" t="n">
        <v>28.2</v>
      </c>
      <c r="H33" s="9" t="n">
        <v>100.35</v>
      </c>
      <c r="I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6" t="n">
        <v>300</v>
      </c>
      <c r="G34" s="4" t="inlineStr">
        <is>
          <t xml:space="preserve"> </t>
        </is>
      </c>
      <c r="H34" s="4" t="inlineStr">
        <is>
          <t xml:space="preserve"> </t>
        </is>
      </c>
      <c r="I34" s="4" t="inlineStr">
        <is>
          <t xml:space="preserve"> </t>
        </is>
      </c>
    </row>
    <row r="35">
      <c r="A35" s="4" t="inlineStr">
        <is>
          <t>Granted</t>
        </is>
      </c>
      <c r="B35" s="4" t="inlineStr">
        <is>
          <t xml:space="preserve"> </t>
        </is>
      </c>
      <c r="C35" s="4" t="inlineStr">
        <is>
          <t xml:space="preserve"> </t>
        </is>
      </c>
      <c r="D35" s="4" t="inlineStr">
        <is>
          <t xml:space="preserve"> </t>
        </is>
      </c>
      <c r="E35" s="4" t="inlineStr">
        <is>
          <t xml:space="preserve"> </t>
        </is>
      </c>
      <c r="F35" s="9" t="n">
        <v>11.96</v>
      </c>
      <c r="G35" s="9" t="n">
        <v>16.65</v>
      </c>
      <c r="H35" s="4" t="inlineStr">
        <is>
          <t xml:space="preserve"> </t>
        </is>
      </c>
      <c r="I35" s="4" t="inlineStr">
        <is>
          <t xml:space="preserve"> </t>
        </is>
      </c>
    </row>
    <row r="36">
      <c r="A36" s="4" t="inlineStr">
        <is>
          <t>Restricted Stock Units (RSUs) | Employ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awards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row>
    <row r="39">
      <c r="A39" s="4" t="inlineStr">
        <is>
          <t>Modified Stock Options An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Granted</t>
        </is>
      </c>
      <c r="B41" s="4" t="inlineStr">
        <is>
          <t xml:space="preserve"> </t>
        </is>
      </c>
      <c r="C41" s="4" t="inlineStr">
        <is>
          <t xml:space="preserve"> </t>
        </is>
      </c>
      <c r="D41" s="4" t="inlineStr">
        <is>
          <t xml:space="preserve"> </t>
        </is>
      </c>
      <c r="E41" s="4" t="inlineStr">
        <is>
          <t xml:space="preserve"> </t>
        </is>
      </c>
      <c r="F41" s="6" t="n">
        <v>25621</v>
      </c>
      <c r="G41" s="4" t="inlineStr">
        <is>
          <t xml:space="preserve"> </t>
        </is>
      </c>
      <c r="H41" s="4" t="inlineStr">
        <is>
          <t xml:space="preserve"> </t>
        </is>
      </c>
      <c r="I41" s="4" t="inlineStr">
        <is>
          <t xml:space="preserve"> </t>
        </is>
      </c>
    </row>
    <row r="42">
      <c r="A42" s="4" t="inlineStr">
        <is>
          <t>2018 Equity Incentive Plan (the "2018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additional shares authorized</t>
        </is>
      </c>
      <c r="B44" s="6" t="n">
        <v>60000</v>
      </c>
      <c r="C44" s="6" t="n">
        <v>333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reserved for issuance</t>
        </is>
      </c>
      <c r="B45" s="4" t="inlineStr">
        <is>
          <t xml:space="preserve"> </t>
        </is>
      </c>
      <c r="C45" s="4" t="inlineStr">
        <is>
          <t xml:space="preserve"> </t>
        </is>
      </c>
      <c r="D45" s="4" t="inlineStr">
        <is>
          <t xml:space="preserve"> </t>
        </is>
      </c>
      <c r="E45" s="4" t="inlineStr">
        <is>
          <t xml:space="preserve"> </t>
        </is>
      </c>
      <c r="F45" s="6" t="n">
        <v>25415</v>
      </c>
      <c r="G45" s="4" t="inlineStr">
        <is>
          <t xml:space="preserve"> </t>
        </is>
      </c>
      <c r="H45" s="4" t="inlineStr">
        <is>
          <t xml:space="preserve"> </t>
        </is>
      </c>
      <c r="I45" s="4" t="inlineStr">
        <is>
          <t xml:space="preserve"> </t>
        </is>
      </c>
    </row>
    <row r="46">
      <c r="A46" s="4" t="inlineStr">
        <is>
          <t>Life of stock option awards granted</t>
        </is>
      </c>
      <c r="B46" s="4" t="inlineStr">
        <is>
          <t xml:space="preserve"> </t>
        </is>
      </c>
      <c r="C46" s="4" t="inlineStr">
        <is>
          <t xml:space="preserve"> </t>
        </is>
      </c>
      <c r="D46" s="4" t="inlineStr">
        <is>
          <t xml:space="preserve"> </t>
        </is>
      </c>
      <c r="E46" s="4" t="inlineStr">
        <is>
          <t xml:space="preserve"> </t>
        </is>
      </c>
      <c r="F46" s="4" t="inlineStr">
        <is>
          <t>10 years</t>
        </is>
      </c>
      <c r="G46" s="4" t="inlineStr">
        <is>
          <t xml:space="preserve"> </t>
        </is>
      </c>
      <c r="H46" s="4" t="inlineStr">
        <is>
          <t xml:space="preserve"> </t>
        </is>
      </c>
      <c r="I46" s="4" t="inlineStr">
        <is>
          <t xml:space="preserve"> </t>
        </is>
      </c>
    </row>
    <row r="47">
      <c r="A47" s="4" t="inlineStr">
        <is>
          <t>2018 Equity Incentive Plan (the "2018 Plan") [Membe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awards vesting period</t>
        </is>
      </c>
      <c r="B49" s="4" t="inlineStr">
        <is>
          <t xml:space="preserve"> </t>
        </is>
      </c>
      <c r="C49" s="4" t="inlineStr">
        <is>
          <t xml:space="preserve"> </t>
        </is>
      </c>
      <c r="D49" s="4" t="inlineStr">
        <is>
          <t xml:space="preserve"> </t>
        </is>
      </c>
      <c r="E49" s="4" t="inlineStr">
        <is>
          <t xml:space="preserve"> </t>
        </is>
      </c>
      <c r="F49" s="4" t="inlineStr">
        <is>
          <t>1 year</t>
        </is>
      </c>
      <c r="G49" s="4" t="inlineStr">
        <is>
          <t xml:space="preserve"> </t>
        </is>
      </c>
      <c r="H49" s="4" t="inlineStr">
        <is>
          <t xml:space="preserve"> </t>
        </is>
      </c>
      <c r="I49" s="4" t="inlineStr">
        <is>
          <t xml:space="preserve"> </t>
        </is>
      </c>
    </row>
    <row r="50">
      <c r="A50" s="4" t="inlineStr">
        <is>
          <t>2018 Equity Incentive Plan (the "2018 Plan") [Membe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awards vesting period</t>
        </is>
      </c>
      <c r="B52" s="4" t="inlineStr">
        <is>
          <t xml:space="preserve"> </t>
        </is>
      </c>
      <c r="C52" s="4" t="inlineStr">
        <is>
          <t xml:space="preserve"> </t>
        </is>
      </c>
      <c r="D52" s="4" t="inlineStr">
        <is>
          <t xml:space="preserve"> </t>
        </is>
      </c>
      <c r="E52" s="4" t="inlineStr">
        <is>
          <t xml:space="preserve"> </t>
        </is>
      </c>
      <c r="F52" s="4" t="inlineStr">
        <is>
          <t>4 years</t>
        </is>
      </c>
      <c r="G52" s="4" t="inlineStr">
        <is>
          <t xml:space="preserve"> </t>
        </is>
      </c>
      <c r="H52" s="4" t="inlineStr">
        <is>
          <t xml:space="preserve"> </t>
        </is>
      </c>
      <c r="I52" s="4" t="inlineStr">
        <is>
          <t xml:space="preserve"> </t>
        </is>
      </c>
    </row>
    <row r="53">
      <c r="A53" s="4" t="inlineStr">
        <is>
          <t>Inducement Equity Incentive Plan 202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authoriz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3333</v>
      </c>
    </row>
    <row r="56">
      <c r="A56" s="4" t="inlineStr">
        <is>
          <t>Number of shares reserved for issuance</t>
        </is>
      </c>
      <c r="B56" s="4" t="inlineStr">
        <is>
          <t xml:space="preserve"> </t>
        </is>
      </c>
      <c r="C56" s="4" t="inlineStr">
        <is>
          <t xml:space="preserve"> </t>
        </is>
      </c>
      <c r="D56" s="4" t="inlineStr">
        <is>
          <t xml:space="preserve"> </t>
        </is>
      </c>
      <c r="E56" s="4" t="inlineStr">
        <is>
          <t xml:space="preserve"> </t>
        </is>
      </c>
      <c r="F56" s="6" t="n">
        <v>5333</v>
      </c>
      <c r="G56" s="4" t="inlineStr">
        <is>
          <t xml:space="preserve"> </t>
        </is>
      </c>
      <c r="H56" s="4" t="inlineStr">
        <is>
          <t xml:space="preserve"> </t>
        </is>
      </c>
      <c r="I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6" t="n">
        <v>8000</v>
      </c>
      <c r="G57" s="4" t="inlineStr">
        <is>
          <t xml:space="preserve"> </t>
        </is>
      </c>
      <c r="H57" s="4" t="inlineStr">
        <is>
          <t xml:space="preserve"> </t>
        </is>
      </c>
      <c r="I57"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Net loss</t>
        </is>
      </c>
      <c r="B4" s="5" t="n">
        <v>-22555</v>
      </c>
      <c r="C4" s="5" t="n">
        <v>-21198</v>
      </c>
    </row>
    <row r="5">
      <c r="A5" s="4" t="inlineStr">
        <is>
          <t>Translation adjustment</t>
        </is>
      </c>
      <c r="B5" s="6" t="n">
        <v>-12142</v>
      </c>
      <c r="C5" s="6" t="n">
        <v>20598</v>
      </c>
    </row>
    <row r="6">
      <c r="A6" s="4" t="inlineStr">
        <is>
          <t>Unrealized foreign exchange gain (loss) on intercompany loans</t>
        </is>
      </c>
      <c r="B6" s="6" t="n">
        <v>12550</v>
      </c>
      <c r="C6" s="6" t="n">
        <v>-21166</v>
      </c>
    </row>
    <row r="7">
      <c r="A7" s="4" t="inlineStr">
        <is>
          <t>Comprehensive loss</t>
        </is>
      </c>
      <c r="B7" s="5" t="n">
        <v>-22147</v>
      </c>
      <c r="C7" s="5" t="n">
        <v>-217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s>
  <sheetData>
    <row r="1">
      <c r="A1" s="1" t="inlineStr">
        <is>
          <t>Stock-Based Compensation - Schedule of Share Option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Employee Stock Option [Member]</t>
        </is>
      </c>
      <c r="B3" s="4" t="inlineStr">
        <is>
          <t xml:space="preserve"> </t>
        </is>
      </c>
      <c r="C3" s="4" t="inlineStr">
        <is>
          <t xml:space="preserve"> </t>
        </is>
      </c>
      <c r="D3" s="4" t="inlineStr">
        <is>
          <t xml:space="preserve"> </t>
        </is>
      </c>
    </row>
    <row r="4">
      <c r="A4" s="3" t="inlineStr">
        <is>
          <t>Number of Options Outstanding</t>
        </is>
      </c>
      <c r="B4" s="4" t="inlineStr">
        <is>
          <t xml:space="preserve"> </t>
        </is>
      </c>
      <c r="C4" s="4" t="inlineStr">
        <is>
          <t xml:space="preserve"> </t>
        </is>
      </c>
      <c r="D4" s="4" t="inlineStr">
        <is>
          <t xml:space="preserve"> </t>
        </is>
      </c>
    </row>
    <row r="5">
      <c r="A5" s="4" t="inlineStr">
        <is>
          <t>Options outstanding</t>
        </is>
      </c>
      <c r="B5" s="6" t="n">
        <v>107373</v>
      </c>
      <c r="C5" s="6" t="n">
        <v>73291</v>
      </c>
      <c r="D5" s="4" t="inlineStr">
        <is>
          <t xml:space="preserve"> </t>
        </is>
      </c>
    </row>
    <row r="6">
      <c r="A6" s="4" t="inlineStr">
        <is>
          <t>Granted</t>
        </is>
      </c>
      <c r="B6" s="6" t="n">
        <v>43342</v>
      </c>
      <c r="C6" s="6" t="n">
        <v>34822</v>
      </c>
      <c r="D6" s="4" t="inlineStr">
        <is>
          <t xml:space="preserve"> </t>
        </is>
      </c>
    </row>
    <row r="7">
      <c r="A7" s="4" t="inlineStr">
        <is>
          <t>Cancelled/forfeited</t>
        </is>
      </c>
      <c r="B7" s="6" t="n">
        <v>-7919</v>
      </c>
      <c r="C7" s="6" t="n">
        <v>-740</v>
      </c>
      <c r="D7" s="4" t="inlineStr">
        <is>
          <t xml:space="preserve"> </t>
        </is>
      </c>
    </row>
    <row r="8">
      <c r="A8" s="4" t="inlineStr">
        <is>
          <t>Options outstanding</t>
        </is>
      </c>
      <c r="B8" s="6" t="n">
        <v>142796</v>
      </c>
      <c r="C8" s="6" t="n">
        <v>107373</v>
      </c>
      <c r="D8" s="6" t="n">
        <v>73291</v>
      </c>
    </row>
    <row r="9">
      <c r="A9" s="4" t="inlineStr">
        <is>
          <t>Unvested</t>
        </is>
      </c>
      <c r="B9" s="6" t="n">
        <v>59126</v>
      </c>
      <c r="C9" s="4" t="inlineStr">
        <is>
          <t xml:space="preserve"> </t>
        </is>
      </c>
      <c r="D9" s="4" t="inlineStr">
        <is>
          <t xml:space="preserve"> </t>
        </is>
      </c>
    </row>
    <row r="10">
      <c r="A10" s="4" t="inlineStr">
        <is>
          <t>Vested and exercisable</t>
        </is>
      </c>
      <c r="B10" s="6" t="n">
        <v>83670</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ptions outstanding</t>
        </is>
      </c>
      <c r="B12" s="9" t="n">
        <v>87.7</v>
      </c>
      <c r="C12" s="9" t="n">
        <v>112.9</v>
      </c>
      <c r="D12" s="4" t="inlineStr">
        <is>
          <t xml:space="preserve"> </t>
        </is>
      </c>
    </row>
    <row r="13">
      <c r="A13" s="4" t="inlineStr">
        <is>
          <t>Granted</t>
        </is>
      </c>
      <c r="B13" s="16" t="n">
        <v>8.82</v>
      </c>
      <c r="C13" s="16" t="n">
        <v>36.16</v>
      </c>
      <c r="D13" s="4" t="inlineStr">
        <is>
          <t xml:space="preserve"> </t>
        </is>
      </c>
    </row>
    <row r="14">
      <c r="A14" s="4" t="inlineStr">
        <is>
          <t>Cancelled/forfeited (in dollars per share)</t>
        </is>
      </c>
      <c r="B14" s="16" t="n">
        <v>332.24</v>
      </c>
      <c r="C14" s="16" t="n">
        <v>157.33</v>
      </c>
      <c r="D14" s="4" t="inlineStr">
        <is>
          <t xml:space="preserve"> </t>
        </is>
      </c>
    </row>
    <row r="15">
      <c r="A15" s="4" t="inlineStr">
        <is>
          <t>Options outstanding</t>
        </is>
      </c>
      <c r="B15" s="16" t="n">
        <v>50.2</v>
      </c>
      <c r="C15" s="9" t="n">
        <v>87.7</v>
      </c>
      <c r="D15" s="9" t="n">
        <v>112.9</v>
      </c>
    </row>
    <row r="16">
      <c r="A16" s="4" t="inlineStr">
        <is>
          <t>Unvested</t>
        </is>
      </c>
      <c r="B16" s="16" t="n">
        <v>19.81</v>
      </c>
      <c r="C16" s="4" t="inlineStr">
        <is>
          <t xml:space="preserve"> </t>
        </is>
      </c>
      <c r="D16" s="4" t="inlineStr">
        <is>
          <t xml:space="preserve"> </t>
        </is>
      </c>
    </row>
    <row r="17">
      <c r="A17" s="4" t="inlineStr">
        <is>
          <t>Vested and exercisable</t>
        </is>
      </c>
      <c r="B17" s="9" t="n">
        <v>71.68000000000001</v>
      </c>
      <c r="C17" s="4" t="inlineStr">
        <is>
          <t xml:space="preserve"> </t>
        </is>
      </c>
      <c r="D17" s="4" t="inlineStr">
        <is>
          <t xml:space="preserve"> </t>
        </is>
      </c>
    </row>
    <row r="18">
      <c r="A18" s="3" t="inlineStr">
        <is>
          <t>Weighted Average Remaining Contractual Term (Years)</t>
        </is>
      </c>
      <c r="B18" s="4" t="inlineStr">
        <is>
          <t xml:space="preserve"> </t>
        </is>
      </c>
      <c r="C18" s="4" t="inlineStr">
        <is>
          <t xml:space="preserve"> </t>
        </is>
      </c>
      <c r="D18" s="4" t="inlineStr">
        <is>
          <t xml:space="preserve"> </t>
        </is>
      </c>
    </row>
    <row r="19">
      <c r="A19" s="4" t="inlineStr">
        <is>
          <t>Options outstanding</t>
        </is>
      </c>
      <c r="B19" s="4" t="inlineStr">
        <is>
          <t>7 years 11 months 15 days</t>
        </is>
      </c>
      <c r="C19" s="4" t="inlineStr">
        <is>
          <t>8 years 4 months 2 days</t>
        </is>
      </c>
      <c r="D19" s="4" t="inlineStr">
        <is>
          <t>8 years 11 months 26 days</t>
        </is>
      </c>
    </row>
    <row r="20">
      <c r="A20" s="4" t="inlineStr">
        <is>
          <t>Unvested</t>
        </is>
      </c>
      <c r="B20" s="4" t="inlineStr">
        <is>
          <t>9 years 1 month 6 days</t>
        </is>
      </c>
      <c r="C20" s="4" t="inlineStr">
        <is>
          <t xml:space="preserve"> </t>
        </is>
      </c>
      <c r="D20" s="4" t="inlineStr">
        <is>
          <t xml:space="preserve"> </t>
        </is>
      </c>
    </row>
    <row r="21">
      <c r="A21" s="4" t="inlineStr">
        <is>
          <t>Vested and exercisable</t>
        </is>
      </c>
      <c r="B21" s="4" t="inlineStr">
        <is>
          <t>7 years 1 month 28 days</t>
        </is>
      </c>
      <c r="C21" s="4" t="inlineStr">
        <is>
          <t xml:space="preserve"> </t>
        </is>
      </c>
      <c r="D21" s="4" t="inlineStr">
        <is>
          <t xml:space="preserve"> </t>
        </is>
      </c>
    </row>
    <row r="22">
      <c r="A22" s="4" t="inlineStr">
        <is>
          <t>Restricted Stock Units (RSUs)</t>
        </is>
      </c>
      <c r="B22" s="4" t="inlineStr">
        <is>
          <t xml:space="preserve"> </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ptions Outstanding</t>
        </is>
      </c>
      <c r="B24" s="4" t="inlineStr">
        <is>
          <t xml:space="preserve"> </t>
        </is>
      </c>
      <c r="C24" s="4" t="inlineStr">
        <is>
          <t xml:space="preserve"> </t>
        </is>
      </c>
      <c r="D24" s="5" t="n">
        <v>189</v>
      </c>
    </row>
    <row r="25">
      <c r="A25" s="4" t="inlineStr">
        <is>
          <t>Options Outstanding</t>
        </is>
      </c>
      <c r="B25" s="4" t="inlineStr">
        <is>
          <t xml:space="preserve"> </t>
        </is>
      </c>
      <c r="C25" s="5" t="n">
        <v>189</v>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of the Stock Options Granted (Details) - Employee Stock Option [Member]</t>
        </is>
      </c>
      <c r="B1" s="2" t="inlineStr">
        <is>
          <t>12 Months Ended</t>
        </is>
      </c>
    </row>
    <row r="2">
      <c r="B2" s="2" t="inlineStr">
        <is>
          <t>Dec. 31, 2023</t>
        </is>
      </c>
      <c r="C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dividend yield over expected term</t>
        </is>
      </c>
      <c r="B4" s="8" t="n">
        <v>0</v>
      </c>
      <c r="C4" s="8" t="n">
        <v>0</v>
      </c>
    </row>
    <row r="5">
      <c r="A5" s="4" t="inlineStr">
        <is>
          <t>Minimum</t>
        </is>
      </c>
      <c r="B5" s="4" t="inlineStr">
        <is>
          <t xml:space="preserve"> </t>
        </is>
      </c>
      <c r="C5" s="4" t="inlineStr">
        <is>
          <t xml:space="preserve"> </t>
        </is>
      </c>
    </row>
    <row r="6">
      <c r="A6" s="3" t="inlineStr">
        <is>
          <t>Share-based Compensation Arrangement by Share-based Payment Award, Fair Value Assumptions and Methodology [Abstract]</t>
        </is>
      </c>
      <c r="B6" s="4" t="inlineStr">
        <is>
          <t xml:space="preserve"> </t>
        </is>
      </c>
      <c r="C6" s="4" t="inlineStr">
        <is>
          <t xml:space="preserve"> </t>
        </is>
      </c>
    </row>
    <row r="7">
      <c r="A7" s="4" t="inlineStr">
        <is>
          <t>Expected term (years)</t>
        </is>
      </c>
      <c r="B7" s="4" t="inlineStr">
        <is>
          <t>5 years</t>
        </is>
      </c>
      <c r="C7" s="4" t="inlineStr">
        <is>
          <t>5 years</t>
        </is>
      </c>
    </row>
    <row r="8">
      <c r="A8" s="4" t="inlineStr">
        <is>
          <t>Risk free interest rate</t>
        </is>
      </c>
      <c r="B8" s="13" t="n">
        <v>0.0366</v>
      </c>
      <c r="C8" s="13" t="n">
        <v>0.0137</v>
      </c>
    </row>
    <row r="9">
      <c r="A9" s="4" t="inlineStr">
        <is>
          <t>Volatility</t>
        </is>
      </c>
      <c r="B9" s="8" t="n">
        <v>0.89</v>
      </c>
      <c r="C9" s="8" t="n">
        <v>0.86</v>
      </c>
    </row>
    <row r="10">
      <c r="A10" s="4" t="inlineStr">
        <is>
          <t>Maximum</t>
        </is>
      </c>
      <c r="B10" s="4" t="inlineStr">
        <is>
          <t xml:space="preserve"> </t>
        </is>
      </c>
      <c r="C10" s="4" t="inlineStr">
        <is>
          <t xml:space="preserve"> </t>
        </is>
      </c>
    </row>
    <row r="11">
      <c r="A11" s="3" t="inlineStr">
        <is>
          <t>Share-based Compensation Arrangement by Share-based Payment Award, Fair Value Assumptions and Methodology [Abstract]</t>
        </is>
      </c>
      <c r="B11" s="4" t="inlineStr">
        <is>
          <t xml:space="preserve"> </t>
        </is>
      </c>
      <c r="C11" s="4" t="inlineStr">
        <is>
          <t xml:space="preserve"> </t>
        </is>
      </c>
    </row>
    <row r="12">
      <c r="A12" s="4" t="inlineStr">
        <is>
          <t>Expected term (years)</t>
        </is>
      </c>
      <c r="B12" s="4" t="inlineStr">
        <is>
          <t>6 years</t>
        </is>
      </c>
      <c r="C12" s="4" t="inlineStr">
        <is>
          <t>6 years</t>
        </is>
      </c>
    </row>
    <row r="13">
      <c r="A13" s="4" t="inlineStr">
        <is>
          <t>Risk free interest rate</t>
        </is>
      </c>
      <c r="B13" s="13" t="n">
        <v>0.0416</v>
      </c>
      <c r="C13" s="17" t="n">
        <v>0.03605</v>
      </c>
    </row>
    <row r="14">
      <c r="A14" s="4" t="inlineStr">
        <is>
          <t>Volatility</t>
        </is>
      </c>
      <c r="B14" s="8" t="n">
        <v>0.92</v>
      </c>
      <c r="C14" s="8" t="n">
        <v>0.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Schedule of Restricted Stock Units Activity (Details) - Restricted Stock Units (RSUs) - $ / shares</t>
        </is>
      </c>
      <c r="B1" s="2" t="inlineStr">
        <is>
          <t>1 Months Ended</t>
        </is>
      </c>
      <c r="D1" s="2" t="inlineStr">
        <is>
          <t>12 Months Ended</t>
        </is>
      </c>
    </row>
    <row r="2">
      <c r="B2" s="2" t="inlineStr">
        <is>
          <t>Jun. 30, 2023</t>
        </is>
      </c>
      <c r="C2" s="2" t="inlineStr">
        <is>
          <t>Jan. 31, 2023</t>
        </is>
      </c>
      <c r="D2" s="2" t="inlineStr">
        <is>
          <t>Dec. 31, 2023</t>
        </is>
      </c>
      <c r="E2" s="2" t="inlineStr">
        <is>
          <t>Dec. 31, 2022</t>
        </is>
      </c>
    </row>
    <row r="3">
      <c r="A3" s="3" t="inlineStr">
        <is>
          <t>Number of Options Outstanding</t>
        </is>
      </c>
      <c r="B3" s="4" t="inlineStr">
        <is>
          <t xml:space="preserve"> </t>
        </is>
      </c>
      <c r="C3" s="4" t="inlineStr">
        <is>
          <t xml:space="preserve"> </t>
        </is>
      </c>
      <c r="D3" s="4" t="inlineStr">
        <is>
          <t xml:space="preserve"> </t>
        </is>
      </c>
      <c r="E3" s="4" t="inlineStr">
        <is>
          <t xml:space="preserve"> </t>
        </is>
      </c>
    </row>
    <row r="4">
      <c r="A4" s="4" t="inlineStr">
        <is>
          <t>Restricted Stock Units outstanding/unvested</t>
        </is>
      </c>
      <c r="B4" s="4" t="inlineStr">
        <is>
          <t xml:space="preserve"> </t>
        </is>
      </c>
      <c r="C4" s="6" t="n">
        <v>9177</v>
      </c>
      <c r="D4" s="6" t="n">
        <v>9177</v>
      </c>
      <c r="E4" s="6" t="n">
        <v>1266</v>
      </c>
    </row>
    <row r="5">
      <c r="A5" s="4" t="inlineStr">
        <is>
          <t>Granted</t>
        </is>
      </c>
      <c r="B5" s="6" t="n">
        <v>8488</v>
      </c>
      <c r="C5" s="6" t="n">
        <v>17133</v>
      </c>
      <c r="D5" s="6" t="n">
        <v>25621</v>
      </c>
      <c r="E5" s="6" t="n">
        <v>7911</v>
      </c>
    </row>
    <row r="6">
      <c r="A6" s="4" t="inlineStr">
        <is>
          <t>Cancelled/forfeited</t>
        </is>
      </c>
      <c r="B6" s="4" t="inlineStr">
        <is>
          <t xml:space="preserve"> </t>
        </is>
      </c>
      <c r="C6" s="4" t="inlineStr">
        <is>
          <t xml:space="preserve"> </t>
        </is>
      </c>
      <c r="D6" s="6" t="n">
        <v>-300</v>
      </c>
      <c r="E6" s="4" t="inlineStr">
        <is>
          <t xml:space="preserve"> </t>
        </is>
      </c>
    </row>
    <row r="7">
      <c r="A7" s="4" t="inlineStr">
        <is>
          <t>Restricted Stock Units outstanding/unvested</t>
        </is>
      </c>
      <c r="B7" s="4" t="inlineStr">
        <is>
          <t xml:space="preserve"> </t>
        </is>
      </c>
      <c r="C7" s="4" t="inlineStr">
        <is>
          <t xml:space="preserve"> </t>
        </is>
      </c>
      <c r="D7" s="6" t="n">
        <v>34498</v>
      </c>
      <c r="E7" s="6" t="n">
        <v>9177</v>
      </c>
    </row>
    <row r="8">
      <c r="A8" s="4" t="inlineStr">
        <is>
          <t>Unvested</t>
        </is>
      </c>
      <c r="B8" s="4" t="inlineStr">
        <is>
          <t xml:space="preserve"> </t>
        </is>
      </c>
      <c r="C8" s="4" t="inlineStr">
        <is>
          <t xml:space="preserve"> </t>
        </is>
      </c>
      <c r="D8" s="6" t="n">
        <v>26428</v>
      </c>
      <c r="E8" s="4" t="inlineStr">
        <is>
          <t xml:space="preserve"> </t>
        </is>
      </c>
    </row>
    <row r="9">
      <c r="A9" s="4" t="inlineStr">
        <is>
          <t>Vested and exercisable</t>
        </is>
      </c>
      <c r="B9" s="4" t="inlineStr">
        <is>
          <t xml:space="preserve"> </t>
        </is>
      </c>
      <c r="C9" s="4" t="inlineStr">
        <is>
          <t xml:space="preserve"> </t>
        </is>
      </c>
      <c r="D9" s="6" t="n">
        <v>8070</v>
      </c>
      <c r="E9" s="4" t="inlineStr">
        <is>
          <t xml:space="preserve"> </t>
        </is>
      </c>
    </row>
    <row r="10">
      <c r="A10" s="3" t="inlineStr">
        <is>
          <t>Weighted Average Grant Date Value Per Share</t>
        </is>
      </c>
      <c r="B10" s="4" t="inlineStr">
        <is>
          <t xml:space="preserve"> </t>
        </is>
      </c>
      <c r="C10" s="4" t="inlineStr">
        <is>
          <t xml:space="preserve"> </t>
        </is>
      </c>
      <c r="D10" s="4" t="inlineStr">
        <is>
          <t xml:space="preserve"> </t>
        </is>
      </c>
      <c r="E10" s="4" t="inlineStr">
        <is>
          <t xml:space="preserve"> </t>
        </is>
      </c>
    </row>
    <row r="11">
      <c r="A11" s="4" t="inlineStr">
        <is>
          <t>Restricted stock units, grant date fair value</t>
        </is>
      </c>
      <c r="B11" s="4" t="inlineStr">
        <is>
          <t xml:space="preserve"> </t>
        </is>
      </c>
      <c r="C11" s="9" t="n">
        <v>13.5</v>
      </c>
      <c r="D11" s="9" t="n">
        <v>16.26</v>
      </c>
      <c r="E11" s="9" t="n">
        <v>28.2</v>
      </c>
    </row>
    <row r="12">
      <c r="A12" s="4" t="inlineStr">
        <is>
          <t>Granted</t>
        </is>
      </c>
      <c r="B12" s="4" t="inlineStr">
        <is>
          <t xml:space="preserve"> </t>
        </is>
      </c>
      <c r="C12" s="4" t="inlineStr">
        <is>
          <t xml:space="preserve"> </t>
        </is>
      </c>
      <c r="D12" s="16" t="n">
        <v>11.96</v>
      </c>
      <c r="E12" s="9" t="n">
        <v>16.65</v>
      </c>
    </row>
    <row r="13">
      <c r="A13" s="4" t="inlineStr">
        <is>
          <t>Cancelled/forfeited</t>
        </is>
      </c>
      <c r="B13" s="4" t="inlineStr">
        <is>
          <t xml:space="preserve"> </t>
        </is>
      </c>
      <c r="C13" s="4" t="inlineStr">
        <is>
          <t xml:space="preserve"> </t>
        </is>
      </c>
      <c r="D13" s="16" t="n">
        <v>13.5</v>
      </c>
      <c r="E13" s="4" t="inlineStr">
        <is>
          <t xml:space="preserve"> </t>
        </is>
      </c>
    </row>
    <row r="14">
      <c r="A14" s="4" t="inlineStr">
        <is>
          <t>Unvested, Weighted Average Grant Date Value Per Share</t>
        </is>
      </c>
      <c r="B14" s="4" t="inlineStr">
        <is>
          <t xml:space="preserve"> </t>
        </is>
      </c>
      <c r="C14" s="4" t="inlineStr">
        <is>
          <t xml:space="preserve"> </t>
        </is>
      </c>
      <c r="D14" s="16" t="n">
        <v>12.3</v>
      </c>
      <c r="E14" s="4" t="inlineStr">
        <is>
          <t xml:space="preserve"> </t>
        </is>
      </c>
    </row>
    <row r="15">
      <c r="A15" s="4" t="inlineStr">
        <is>
          <t>Vested and exercisable</t>
        </is>
      </c>
      <c r="B15" s="4" t="inlineStr">
        <is>
          <t xml:space="preserve"> </t>
        </is>
      </c>
      <c r="C15" s="4" t="inlineStr">
        <is>
          <t xml:space="preserve"> </t>
        </is>
      </c>
      <c r="D15" s="9" t="n">
        <v>29.24</v>
      </c>
      <c r="E15" s="4" t="inlineStr">
        <is>
          <t xml:space="preserve"> </t>
        </is>
      </c>
    </row>
    <row r="16">
      <c r="A16" s="3" t="inlineStr">
        <is>
          <t>Weighted Average Remaining Term</t>
        </is>
      </c>
      <c r="B16" s="4" t="inlineStr">
        <is>
          <t xml:space="preserve"> </t>
        </is>
      </c>
      <c r="C16" s="4" t="inlineStr">
        <is>
          <t xml:space="preserve"> </t>
        </is>
      </c>
      <c r="D16" s="4" t="inlineStr">
        <is>
          <t xml:space="preserve"> </t>
        </is>
      </c>
      <c r="E16" s="4" t="inlineStr">
        <is>
          <t xml:space="preserve"> </t>
        </is>
      </c>
    </row>
    <row r="17">
      <c r="A17" s="4" t="inlineStr">
        <is>
          <t>Restricted stock units, Weighted average remaining term</t>
        </is>
      </c>
      <c r="B17" s="4" t="inlineStr">
        <is>
          <t xml:space="preserve"> </t>
        </is>
      </c>
      <c r="C17" s="4" t="inlineStr">
        <is>
          <t xml:space="preserve"> </t>
        </is>
      </c>
      <c r="D17" s="4" t="inlineStr">
        <is>
          <t>8 years 11 months 15 days</t>
        </is>
      </c>
      <c r="E17" s="4" t="inlineStr">
        <is>
          <t xml:space="preserve"> </t>
        </is>
      </c>
    </row>
    <row r="18">
      <c r="A18" s="4" t="inlineStr">
        <is>
          <t>Unvested</t>
        </is>
      </c>
      <c r="B18" s="4" t="inlineStr">
        <is>
          <t xml:space="preserve"> </t>
        </is>
      </c>
      <c r="C18" s="4" t="inlineStr">
        <is>
          <t xml:space="preserve"> </t>
        </is>
      </c>
      <c r="D18" s="4" t="inlineStr">
        <is>
          <t>9 years 2 months 12 days</t>
        </is>
      </c>
      <c r="E18" s="4" t="inlineStr">
        <is>
          <t xml:space="preserve"> </t>
        </is>
      </c>
    </row>
    <row r="19">
      <c r="A19" s="4" t="inlineStr">
        <is>
          <t>Vested and exercisable</t>
        </is>
      </c>
      <c r="B19" s="4" t="inlineStr">
        <is>
          <t xml:space="preserve"> </t>
        </is>
      </c>
      <c r="C19" s="4" t="inlineStr">
        <is>
          <t xml:space="preserve"> </t>
        </is>
      </c>
      <c r="D19" s="4" t="inlineStr">
        <is>
          <t>8 years 2 months 1 day</t>
        </is>
      </c>
      <c r="E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s) - USD ($)</t>
        </is>
      </c>
      <c r="B1" s="2" t="inlineStr">
        <is>
          <t>12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Contribution made by the entity under the pension plan</t>
        </is>
      </c>
      <c r="B5" s="5" t="n">
        <v>52000</v>
      </c>
      <c r="C5" s="5" t="n">
        <v>44000</v>
      </c>
    </row>
    <row r="6">
      <c r="A6" s="4" t="inlineStr">
        <is>
          <t>401 (k) Plan</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Matching contribution by employer as a percentage of the employee's deferral</t>
        </is>
      </c>
      <c r="B8" s="8" t="n">
        <v>1</v>
      </c>
      <c r="C8" s="4" t="inlineStr">
        <is>
          <t xml:space="preserve"> </t>
        </is>
      </c>
    </row>
    <row r="9">
      <c r="A9" s="4" t="inlineStr">
        <is>
          <t>Matching contribution by employer as a percentage of U.S. employee's qualifying compensation</t>
        </is>
      </c>
      <c r="B9" s="8" t="n">
        <v>0.06</v>
      </c>
      <c r="C9" s="4" t="inlineStr">
        <is>
          <t xml:space="preserve"> </t>
        </is>
      </c>
    </row>
    <row r="10">
      <c r="A10" s="4" t="inlineStr">
        <is>
          <t>Statutorily prescribed annual limit of contributions made by an employee before attaining age of 50 years</t>
        </is>
      </c>
      <c r="B10" s="5" t="n">
        <v>22500</v>
      </c>
      <c r="C10" s="4" t="inlineStr">
        <is>
          <t xml:space="preserve"> </t>
        </is>
      </c>
    </row>
    <row r="11">
      <c r="A11" s="4" t="inlineStr">
        <is>
          <t>Statutorily prescribed annual limit of contributions made by an employee after attaining age of 50 years</t>
        </is>
      </c>
      <c r="B11" s="5" t="n">
        <v>30000</v>
      </c>
      <c r="C11" s="4" t="inlineStr">
        <is>
          <t xml:space="preserve"> </t>
        </is>
      </c>
    </row>
    <row r="12">
      <c r="A12" s="4" t="inlineStr">
        <is>
          <t>Specified age limit of employees for calculation of statutorily prescribed annual limit of contribution</t>
        </is>
      </c>
      <c r="B12" s="4" t="inlineStr">
        <is>
          <t>50 years</t>
        </is>
      </c>
      <c r="C12" s="4" t="inlineStr">
        <is>
          <t xml:space="preserve"> </t>
        </is>
      </c>
    </row>
    <row r="13">
      <c r="A13" s="4" t="inlineStr">
        <is>
          <t>Contribution made by the entity under the 401(k) Plan</t>
        </is>
      </c>
      <c r="B13" s="5" t="n">
        <v>103000</v>
      </c>
      <c r="C13" s="5" t="n">
        <v>9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es (Components of (Loss) Income) (Details) - USD ($) $ in Thousands</t>
        </is>
      </c>
      <c r="B1" s="2" t="inlineStr">
        <is>
          <t>12 Months Ended</t>
        </is>
      </c>
    </row>
    <row r="2">
      <c r="B2" s="2" t="inlineStr">
        <is>
          <t>Dec. 31, 2023</t>
        </is>
      </c>
      <c r="C2" s="2" t="inlineStr">
        <is>
          <t>Dec. 31, 2022</t>
        </is>
      </c>
    </row>
    <row r="3">
      <c r="A3" s="3" t="inlineStr">
        <is>
          <t>Loss (income) from continuing operations before taxes</t>
        </is>
      </c>
      <c r="B3" s="4" t="inlineStr">
        <is>
          <t xml:space="preserve"> </t>
        </is>
      </c>
      <c r="C3" s="4" t="inlineStr">
        <is>
          <t xml:space="preserve"> </t>
        </is>
      </c>
    </row>
    <row r="4">
      <c r="A4" s="4" t="inlineStr">
        <is>
          <t>Domestic</t>
        </is>
      </c>
      <c r="B4" s="5" t="n">
        <v>-806</v>
      </c>
      <c r="C4" s="5" t="n">
        <v>-1981</v>
      </c>
    </row>
    <row r="5">
      <c r="A5" s="4" t="inlineStr">
        <is>
          <t>Foreign</t>
        </is>
      </c>
      <c r="B5" s="6" t="n">
        <v>-24745</v>
      </c>
      <c r="C5" s="6" t="n">
        <v>-23934</v>
      </c>
    </row>
    <row r="6">
      <c r="A6" s="4" t="inlineStr">
        <is>
          <t>Loss before taxes</t>
        </is>
      </c>
      <c r="B6" s="5" t="n">
        <v>-25551</v>
      </c>
      <c r="C6" s="5" t="n">
        <v>-259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Benefit (Provision) for Income Taxes) (Details) - USD ($) $ in Thousands</t>
        </is>
      </c>
      <c r="B1" s="2" t="inlineStr">
        <is>
          <t>12 Months Ended</t>
        </is>
      </c>
    </row>
    <row r="2">
      <c r="B2" s="2" t="inlineStr">
        <is>
          <t>Dec. 31, 2023</t>
        </is>
      </c>
      <c r="C2" s="2" t="inlineStr">
        <is>
          <t>Dec. 31, 2022</t>
        </is>
      </c>
    </row>
    <row r="3">
      <c r="A3" s="3" t="inlineStr">
        <is>
          <t>Benefit for income taxes from continuing operations</t>
        </is>
      </c>
      <c r="B3" s="4" t="inlineStr">
        <is>
          <t xml:space="preserve"> </t>
        </is>
      </c>
      <c r="C3" s="4" t="inlineStr">
        <is>
          <t xml:space="preserve"> </t>
        </is>
      </c>
    </row>
    <row r="4">
      <c r="A4" s="4" t="inlineStr">
        <is>
          <t>Current - domestic</t>
        </is>
      </c>
      <c r="B4" s="5" t="n">
        <v>-2</v>
      </c>
      <c r="C4" s="5" t="n">
        <v>-2</v>
      </c>
    </row>
    <row r="5">
      <c r="A5" s="4" t="inlineStr">
        <is>
          <t>Current - foreign</t>
        </is>
      </c>
      <c r="B5" s="6" t="n">
        <v>2998</v>
      </c>
      <c r="C5" s="6" t="n">
        <v>4719</v>
      </c>
    </row>
    <row r="6">
      <c r="A6" s="4" t="inlineStr">
        <is>
          <t>Current - total</t>
        </is>
      </c>
      <c r="B6" s="6" t="n">
        <v>2996</v>
      </c>
      <c r="C6" s="6" t="n">
        <v>4717</v>
      </c>
    </row>
    <row r="7">
      <c r="A7" s="4" t="inlineStr">
        <is>
          <t>Deferred - domestic</t>
        </is>
      </c>
      <c r="B7" s="6" t="n">
        <v>0</v>
      </c>
      <c r="C7" s="6" t="n">
        <v>0</v>
      </c>
    </row>
    <row r="8">
      <c r="A8" s="4" t="inlineStr">
        <is>
          <t>Income tax benefit</t>
        </is>
      </c>
      <c r="B8" s="5" t="n">
        <v>2996</v>
      </c>
      <c r="C8" s="5" t="n">
        <v>47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Taxes (Narrative) (Details) $ in Thousands, £ in Millions</t>
        </is>
      </c>
      <c r="B1" s="2" t="inlineStr">
        <is>
          <t>12 Months Ended</t>
        </is>
      </c>
    </row>
    <row r="2">
      <c r="B2" s="2" t="inlineStr">
        <is>
          <t>Dec. 31, 2023 USD ($)</t>
        </is>
      </c>
      <c r="C2" s="2" t="inlineStr">
        <is>
          <t>Dec. 31, 2023 GBP (£)</t>
        </is>
      </c>
      <c r="D2" s="2" t="inlineStr">
        <is>
          <t>Dec. 31, 2022 USD ($)</t>
        </is>
      </c>
    </row>
    <row r="3">
      <c r="A3" s="3" t="inlineStr">
        <is>
          <t>Taxes</t>
        </is>
      </c>
      <c r="B3" s="4" t="inlineStr">
        <is>
          <t xml:space="preserve"> </t>
        </is>
      </c>
      <c r="C3" s="4" t="inlineStr">
        <is>
          <t xml:space="preserve"> </t>
        </is>
      </c>
      <c r="D3" s="4" t="inlineStr">
        <is>
          <t xml:space="preserve"> </t>
        </is>
      </c>
    </row>
    <row r="4">
      <c r="A4" s="4" t="inlineStr">
        <is>
          <t>Income tax credits</t>
        </is>
      </c>
      <c r="B4" s="5" t="n">
        <v>3000</v>
      </c>
      <c r="C4" s="4" t="inlineStr">
        <is>
          <t xml:space="preserve"> </t>
        </is>
      </c>
      <c r="D4" s="5" t="n">
        <v>4700</v>
      </c>
    </row>
    <row r="5">
      <c r="A5" s="4" t="inlineStr">
        <is>
          <t>Valuation allowance for deferred tax assets</t>
        </is>
      </c>
      <c r="B5" s="6" t="n">
        <v>57323</v>
      </c>
      <c r="C5" s="4" t="inlineStr">
        <is>
          <t xml:space="preserve"> </t>
        </is>
      </c>
      <c r="D5" s="6" t="n">
        <v>53306</v>
      </c>
    </row>
    <row r="6">
      <c r="A6" s="4" t="inlineStr">
        <is>
          <t>Increase in valuation allowance</t>
        </is>
      </c>
      <c r="B6" s="6" t="n">
        <v>4000</v>
      </c>
      <c r="C6" s="4" t="inlineStr">
        <is>
          <t xml:space="preserve"> </t>
        </is>
      </c>
      <c r="D6" s="4" t="inlineStr">
        <is>
          <t xml:space="preserve"> </t>
        </is>
      </c>
    </row>
    <row r="7">
      <c r="A7" s="4" t="inlineStr">
        <is>
          <t>Federal</t>
        </is>
      </c>
      <c r="B7" s="4" t="inlineStr">
        <is>
          <t xml:space="preserve"> </t>
        </is>
      </c>
      <c r="C7" s="4" t="inlineStr">
        <is>
          <t xml:space="preserve"> </t>
        </is>
      </c>
      <c r="D7" s="4" t="inlineStr">
        <is>
          <t xml:space="preserve"> </t>
        </is>
      </c>
    </row>
    <row r="8">
      <c r="A8" s="3" t="inlineStr">
        <is>
          <t>Taxes</t>
        </is>
      </c>
      <c r="B8" s="4" t="inlineStr">
        <is>
          <t xml:space="preserve"> </t>
        </is>
      </c>
      <c r="C8" s="4" t="inlineStr">
        <is>
          <t xml:space="preserve"> </t>
        </is>
      </c>
      <c r="D8" s="4" t="inlineStr">
        <is>
          <t xml:space="preserve"> </t>
        </is>
      </c>
    </row>
    <row r="9">
      <c r="A9" s="4" t="inlineStr">
        <is>
          <t>NOLs carryforward</t>
        </is>
      </c>
      <c r="B9" s="6" t="n">
        <v>3900</v>
      </c>
      <c r="C9" s="4" t="inlineStr">
        <is>
          <t xml:space="preserve"> </t>
        </is>
      </c>
      <c r="D9" s="6" t="n">
        <v>3600</v>
      </c>
    </row>
    <row r="10">
      <c r="A10" s="4" t="inlineStr">
        <is>
          <t>State</t>
        </is>
      </c>
      <c r="B10" s="4" t="inlineStr">
        <is>
          <t xml:space="preserve"> </t>
        </is>
      </c>
      <c r="C10" s="4" t="inlineStr">
        <is>
          <t xml:space="preserve"> </t>
        </is>
      </c>
      <c r="D10" s="4" t="inlineStr">
        <is>
          <t xml:space="preserve"> </t>
        </is>
      </c>
    </row>
    <row r="11">
      <c r="A11" s="3" t="inlineStr">
        <is>
          <t>Taxes</t>
        </is>
      </c>
      <c r="B11" s="4" t="inlineStr">
        <is>
          <t xml:space="preserve"> </t>
        </is>
      </c>
      <c r="C11" s="4" t="inlineStr">
        <is>
          <t xml:space="preserve"> </t>
        </is>
      </c>
      <c r="D11" s="4" t="inlineStr">
        <is>
          <t xml:space="preserve"> </t>
        </is>
      </c>
    </row>
    <row r="12">
      <c r="A12" s="4" t="inlineStr">
        <is>
          <t>NOLs carryforward</t>
        </is>
      </c>
      <c r="B12" s="6" t="n">
        <v>17300</v>
      </c>
      <c r="C12" s="4" t="inlineStr">
        <is>
          <t xml:space="preserve"> </t>
        </is>
      </c>
      <c r="D12" s="6" t="n">
        <v>22100</v>
      </c>
    </row>
    <row r="13">
      <c r="A13" s="4" t="inlineStr">
        <is>
          <t>Foreign</t>
        </is>
      </c>
      <c r="B13" s="4" t="inlineStr">
        <is>
          <t xml:space="preserve"> </t>
        </is>
      </c>
      <c r="C13" s="4" t="inlineStr">
        <is>
          <t xml:space="preserve"> </t>
        </is>
      </c>
      <c r="D13" s="4" t="inlineStr">
        <is>
          <t xml:space="preserve"> </t>
        </is>
      </c>
    </row>
    <row r="14">
      <c r="A14" s="3" t="inlineStr">
        <is>
          <t>Taxes</t>
        </is>
      </c>
      <c r="B14" s="4" t="inlineStr">
        <is>
          <t xml:space="preserve"> </t>
        </is>
      </c>
      <c r="C14" s="4" t="inlineStr">
        <is>
          <t xml:space="preserve"> </t>
        </is>
      </c>
      <c r="D14" s="4" t="inlineStr">
        <is>
          <t xml:space="preserve"> </t>
        </is>
      </c>
    </row>
    <row r="15">
      <c r="A15" s="4" t="inlineStr">
        <is>
          <t>NOLs carryforward</t>
        </is>
      </c>
      <c r="B15" s="5" t="n">
        <v>220100</v>
      </c>
      <c r="C15" s="4" t="inlineStr">
        <is>
          <t xml:space="preserve"> </t>
        </is>
      </c>
      <c r="D15" s="5" t="n">
        <v>203000</v>
      </c>
    </row>
    <row r="16">
      <c r="A16" s="4" t="inlineStr">
        <is>
          <t>Annual NOL allowance restriction | £</t>
        </is>
      </c>
      <c r="B16" s="4" t="inlineStr">
        <is>
          <t xml:space="preserve"> </t>
        </is>
      </c>
      <c r="C16" s="11" t="n">
        <v>5</v>
      </c>
      <c r="D16" s="4" t="inlineStr">
        <is>
          <t xml:space="preserve"> </t>
        </is>
      </c>
    </row>
    <row r="17">
      <c r="A17" s="4" t="inlineStr">
        <is>
          <t>Percentage of tax rate adopted in respect of deferred tax assets measurement</t>
        </is>
      </c>
      <c r="B17" s="8" t="n">
        <v>0.5</v>
      </c>
      <c r="C17" s="4" t="inlineStr">
        <is>
          <t xml:space="preserve"> </t>
        </is>
      </c>
      <c r="D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Reconciliation of (Benefit) Provision for Income Taxes) (Details) - USD ($) $ in Thousands</t>
        </is>
      </c>
      <c r="B1" s="2" t="inlineStr">
        <is>
          <t>12 Months Ended</t>
        </is>
      </c>
    </row>
    <row r="2">
      <c r="B2" s="2" t="inlineStr">
        <is>
          <t>Dec. 31, 2023</t>
        </is>
      </c>
      <c r="C2" s="2" t="inlineStr">
        <is>
          <t>Dec. 31, 2022</t>
        </is>
      </c>
    </row>
    <row r="3">
      <c r="A3" s="3" t="inlineStr">
        <is>
          <t>Reconciliation of the (benefit) provision for income taxes</t>
        </is>
      </c>
      <c r="B3" s="4" t="inlineStr">
        <is>
          <t xml:space="preserve"> </t>
        </is>
      </c>
      <c r="C3" s="4" t="inlineStr">
        <is>
          <t xml:space="preserve"> </t>
        </is>
      </c>
    </row>
    <row r="4">
      <c r="A4" s="4" t="inlineStr">
        <is>
          <t>Loss from continuing operations before taxes</t>
        </is>
      </c>
      <c r="B4" s="5" t="n">
        <v>-25551</v>
      </c>
      <c r="C4" s="5" t="n">
        <v>-25915</v>
      </c>
    </row>
    <row r="5">
      <c r="A5" s="4" t="inlineStr">
        <is>
          <t>Income tax expense computed at statutory federal tax rate</t>
        </is>
      </c>
      <c r="B5" s="6" t="n">
        <v>-5366</v>
      </c>
      <c r="C5" s="6" t="n">
        <v>-5442</v>
      </c>
    </row>
    <row r="6">
      <c r="A6" s="4" t="inlineStr">
        <is>
          <t>Disallowed expenses and non-taxable income</t>
        </is>
      </c>
      <c r="B6" s="6" t="n">
        <v>782</v>
      </c>
      <c r="C6" s="6" t="n">
        <v>369</v>
      </c>
    </row>
    <row r="7">
      <c r="A7" s="4" t="inlineStr">
        <is>
          <t>Loss surrendered to generate R&amp;D credit</t>
        </is>
      </c>
      <c r="B7" s="6" t="n">
        <v>4865</v>
      </c>
      <c r="C7" s="6" t="n">
        <v>6169</v>
      </c>
    </row>
    <row r="8">
      <c r="A8" s="4" t="inlineStr">
        <is>
          <t>Additional research and development tax relief</t>
        </is>
      </c>
      <c r="B8" s="6" t="n">
        <v>-5409</v>
      </c>
      <c r="C8" s="6" t="n">
        <v>-4719</v>
      </c>
    </row>
    <row r="9">
      <c r="A9" s="4" t="inlineStr">
        <is>
          <t>Stock Compensation</t>
        </is>
      </c>
      <c r="B9" s="6" t="n">
        <v>62</v>
      </c>
      <c r="C9" s="6" t="n">
        <v>105</v>
      </c>
    </row>
    <row r="10">
      <c r="A10" s="4" t="inlineStr">
        <is>
          <t>Change in valuation allowance</t>
        </is>
      </c>
      <c r="B10" s="6" t="n">
        <v>1261</v>
      </c>
      <c r="C10" s="6" t="n">
        <v>2310</v>
      </c>
    </row>
    <row r="11">
      <c r="A11" s="4" t="inlineStr">
        <is>
          <t>Foreign items, including change in tax rates, and other</t>
        </is>
      </c>
      <c r="B11" s="4" t="inlineStr">
        <is>
          <t xml:space="preserve"> </t>
        </is>
      </c>
      <c r="C11" s="6" t="n">
        <v>-20</v>
      </c>
    </row>
    <row r="12">
      <c r="A12" s="4" t="inlineStr">
        <is>
          <t>Change in UK Tax Rate</t>
        </is>
      </c>
      <c r="B12" s="4" t="inlineStr">
        <is>
          <t xml:space="preserve"> </t>
        </is>
      </c>
      <c r="C12" s="6" t="n">
        <v>-2</v>
      </c>
    </row>
    <row r="13">
      <c r="A13" s="4" t="inlineStr">
        <is>
          <t>Other foreign items</t>
        </is>
      </c>
      <c r="B13" s="6" t="n">
        <v>809</v>
      </c>
      <c r="C13" s="6" t="n">
        <v>-3487</v>
      </c>
    </row>
    <row r="14">
      <c r="A14" s="4" t="inlineStr">
        <is>
          <t>Current - total</t>
        </is>
      </c>
      <c r="B14" s="5" t="n">
        <v>-2996</v>
      </c>
      <c r="C14" s="5" t="n">
        <v>-47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es (Components of Deferred Tax Assets) (Details) - USD ($) $ in Thousands</t>
        </is>
      </c>
      <c r="B1" s="2" t="inlineStr">
        <is>
          <t>Dec. 31, 2023</t>
        </is>
      </c>
      <c r="C1" s="2" t="inlineStr">
        <is>
          <t>Dec. 31, 2022</t>
        </is>
      </c>
    </row>
    <row r="2">
      <c r="A2" s="3" t="inlineStr">
        <is>
          <t>Net operating loss and tax credit carryforwards</t>
        </is>
      </c>
      <c r="B2" s="4" t="inlineStr">
        <is>
          <t xml:space="preserve"> </t>
        </is>
      </c>
      <c r="C2" s="4" t="inlineStr">
        <is>
          <t xml:space="preserve"> </t>
        </is>
      </c>
    </row>
    <row r="3">
      <c r="A3" s="4" t="inlineStr">
        <is>
          <t>Net operating loss and tax credit carryforwards</t>
        </is>
      </c>
      <c r="B3" s="5" t="n">
        <v>57074</v>
      </c>
      <c r="C3" s="5" t="n">
        <v>53092</v>
      </c>
    </row>
    <row r="4">
      <c r="A4" s="4" t="inlineStr">
        <is>
          <t>Depreciation, amortization and impairment of property and equipment</t>
        </is>
      </c>
      <c r="B4" s="6" t="n">
        <v>39</v>
      </c>
      <c r="C4" s="6" t="n">
        <v>61</v>
      </c>
    </row>
    <row r="5">
      <c r="A5" s="4" t="inlineStr">
        <is>
          <t>Stock options</t>
        </is>
      </c>
      <c r="B5" s="6" t="n">
        <v>210</v>
      </c>
      <c r="C5" s="6" t="n">
        <v>153</v>
      </c>
    </row>
    <row r="6">
      <c r="A6" s="4" t="inlineStr">
        <is>
          <t>Right of use asset</t>
        </is>
      </c>
      <c r="B6" s="6" t="n">
        <v>-26</v>
      </c>
      <c r="C6" s="6" t="n">
        <v>-40</v>
      </c>
    </row>
    <row r="7">
      <c r="A7" s="4" t="inlineStr">
        <is>
          <t>Lease liability</t>
        </is>
      </c>
      <c r="B7" s="6" t="n">
        <v>26</v>
      </c>
      <c r="C7" s="6" t="n">
        <v>40</v>
      </c>
    </row>
    <row r="8">
      <c r="A8" s="4" t="inlineStr">
        <is>
          <t>Deferred tax assets</t>
        </is>
      </c>
      <c r="B8" s="6" t="n">
        <v>57323</v>
      </c>
      <c r="C8" s="6" t="n">
        <v>53306</v>
      </c>
    </row>
    <row r="9">
      <c r="A9" s="4" t="inlineStr">
        <is>
          <t>Valuation allowance for deferred tax assets</t>
        </is>
      </c>
      <c r="B9" s="6" t="n">
        <v>-57323</v>
      </c>
      <c r="C9" s="6" t="n">
        <v>-53306</v>
      </c>
    </row>
    <row r="10">
      <c r="A10" s="4" t="inlineStr">
        <is>
          <t>Net deferred tax assets</t>
        </is>
      </c>
      <c r="B10" s="5" t="n">
        <v>0</v>
      </c>
      <c r="C1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t>
        </is>
      </c>
      <c r="B4" s="5" t="n">
        <v>-22555</v>
      </c>
      <c r="C4" s="5" t="n">
        <v>-21198</v>
      </c>
    </row>
    <row r="5">
      <c r="A5" s="4" t="inlineStr">
        <is>
          <t>Dividend on convertible exchangeable preferred shares</t>
        </is>
      </c>
      <c r="B5" s="6" t="n">
        <v>-201</v>
      </c>
      <c r="C5" s="6" t="n">
        <v>-201</v>
      </c>
    </row>
    <row r="6">
      <c r="A6" s="4" t="inlineStr">
        <is>
          <t>Deemed dividend on accretion of redeemable common stock</t>
        </is>
      </c>
      <c r="B6" s="4" t="inlineStr">
        <is>
          <t xml:space="preserve"> </t>
        </is>
      </c>
      <c r="C6" s="6" t="n">
        <v>-135</v>
      </c>
    </row>
    <row r="7">
      <c r="A7" s="4" t="inlineStr">
        <is>
          <t>Net loss attributable to common shareholders</t>
        </is>
      </c>
      <c r="B7" s="6" t="n">
        <v>-22756</v>
      </c>
      <c r="C7" s="6" t="n">
        <v>-21399</v>
      </c>
    </row>
    <row r="8">
      <c r="A8" s="4" t="inlineStr">
        <is>
          <t>Remaining undistributed loss</t>
        </is>
      </c>
      <c r="B8" s="5" t="n">
        <v>-22756</v>
      </c>
      <c r="C8" s="5" t="n">
        <v>-21534</v>
      </c>
    </row>
    <row r="9">
      <c r="A9" s="3" t="inlineStr">
        <is>
          <t>Denominator:</t>
        </is>
      </c>
      <c r="B9" s="4" t="inlineStr">
        <is>
          <t xml:space="preserve"> </t>
        </is>
      </c>
      <c r="C9" s="4" t="inlineStr">
        <is>
          <t xml:space="preserve"> </t>
        </is>
      </c>
    </row>
    <row r="10">
      <c r="A10" s="4" t="inlineStr">
        <is>
          <t>Net loss per share - diluted</t>
        </is>
      </c>
      <c r="B10" s="4" t="inlineStr">
        <is>
          <t xml:space="preserve"> </t>
        </is>
      </c>
      <c r="C10" s="9" t="n">
        <v>-27.24</v>
      </c>
    </row>
    <row r="11">
      <c r="A11" s="4" t="inlineStr">
        <is>
          <t>Redeemable common shareholders</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Deemed dividend on accretion of redeemable common stock</t>
        </is>
      </c>
      <c r="B13" s="4" t="inlineStr">
        <is>
          <t xml:space="preserve"> </t>
        </is>
      </c>
      <c r="C13" s="5" t="n">
        <v>-135</v>
      </c>
    </row>
    <row r="14">
      <c r="A14" s="4" t="inlineStr">
        <is>
          <t>Net loss attributable to common shareholders</t>
        </is>
      </c>
      <c r="B14" s="4" t="inlineStr">
        <is>
          <t xml:space="preserve"> </t>
        </is>
      </c>
      <c r="C14" s="6" t="n">
        <v>-2527</v>
      </c>
    </row>
    <row r="15">
      <c r="A15" s="4" t="inlineStr">
        <is>
          <t>Remaining undistributed loss</t>
        </is>
      </c>
      <c r="B15" s="4" t="inlineStr">
        <is>
          <t xml:space="preserve"> </t>
        </is>
      </c>
      <c r="C15" s="5" t="n">
        <v>-2662</v>
      </c>
    </row>
    <row r="16">
      <c r="A16" s="3" t="inlineStr">
        <is>
          <t>Denominator:</t>
        </is>
      </c>
      <c r="B16" s="4" t="inlineStr">
        <is>
          <t xml:space="preserve"> </t>
        </is>
      </c>
      <c r="C16" s="4" t="inlineStr">
        <is>
          <t xml:space="preserve"> </t>
        </is>
      </c>
    </row>
    <row r="17">
      <c r="A17" s="4" t="inlineStr">
        <is>
          <t>Weighted average common shares outstanding basic</t>
        </is>
      </c>
      <c r="B17" s="4" t="inlineStr">
        <is>
          <t xml:space="preserve"> </t>
        </is>
      </c>
      <c r="C17" s="6" t="n">
        <v>92759</v>
      </c>
    </row>
    <row r="18">
      <c r="A18" s="4" t="inlineStr">
        <is>
          <t>Weighted average common shares outstanding diluted</t>
        </is>
      </c>
      <c r="B18" s="4" t="inlineStr">
        <is>
          <t xml:space="preserve"> </t>
        </is>
      </c>
      <c r="C18" s="6" t="n">
        <v>92759</v>
      </c>
    </row>
    <row r="19">
      <c r="A19" s="4" t="inlineStr">
        <is>
          <t>Net loss per share - basic</t>
        </is>
      </c>
      <c r="B19" s="5" t="n">
        <v>0</v>
      </c>
      <c r="C19" s="9" t="n">
        <v>-27.24</v>
      </c>
    </row>
    <row r="20">
      <c r="A20" s="4" t="inlineStr">
        <is>
          <t>Distributed earnings - basic</t>
        </is>
      </c>
      <c r="B20" s="4" t="inlineStr">
        <is>
          <t xml:space="preserve"> </t>
        </is>
      </c>
      <c r="C20" s="16" t="n">
        <v>1.46</v>
      </c>
    </row>
    <row r="21">
      <c r="A21" s="4" t="inlineStr">
        <is>
          <t>Undistributed loss per share - basic</t>
        </is>
      </c>
      <c r="B21" s="4" t="inlineStr">
        <is>
          <t xml:space="preserve"> </t>
        </is>
      </c>
      <c r="C21" s="16" t="n">
        <v>-28.7</v>
      </c>
    </row>
    <row r="22">
      <c r="A22" s="4" t="inlineStr">
        <is>
          <t>Net loss per share - diluted</t>
        </is>
      </c>
      <c r="B22" s="5" t="n">
        <v>0</v>
      </c>
      <c r="C22" s="16" t="n">
        <v>-27.24</v>
      </c>
    </row>
    <row r="23">
      <c r="A23" s="4" t="inlineStr">
        <is>
          <t>Distributed earnings - diluted</t>
        </is>
      </c>
      <c r="B23" s="4" t="inlineStr">
        <is>
          <t xml:space="preserve"> </t>
        </is>
      </c>
      <c r="C23" s="16" t="n">
        <v>1.46</v>
      </c>
    </row>
    <row r="24">
      <c r="A24" s="4" t="inlineStr">
        <is>
          <t>Undistributed loss per share - diluted</t>
        </is>
      </c>
      <c r="B24" s="4" t="inlineStr">
        <is>
          <t xml:space="preserve"> </t>
        </is>
      </c>
      <c r="C24" s="9" t="n">
        <v>-28.7</v>
      </c>
    </row>
    <row r="25">
      <c r="A25" s="4" t="inlineStr">
        <is>
          <t>Common Stock</t>
        </is>
      </c>
      <c r="B25" s="4" t="inlineStr">
        <is>
          <t xml:space="preserve"> </t>
        </is>
      </c>
      <c r="C25" s="4" t="inlineStr">
        <is>
          <t xml:space="preserve"> </t>
        </is>
      </c>
    </row>
    <row r="26">
      <c r="A26" s="3" t="inlineStr">
        <is>
          <t>Numerator:</t>
        </is>
      </c>
      <c r="B26" s="4" t="inlineStr">
        <is>
          <t xml:space="preserve"> </t>
        </is>
      </c>
      <c r="C26" s="4" t="inlineStr">
        <is>
          <t xml:space="preserve"> </t>
        </is>
      </c>
    </row>
    <row r="27">
      <c r="A27" s="4" t="inlineStr">
        <is>
          <t>Net loss attributable to common shareholders</t>
        </is>
      </c>
      <c r="B27" s="5" t="n">
        <v>-22756</v>
      </c>
      <c r="C27" s="5" t="n">
        <v>-18872</v>
      </c>
    </row>
    <row r="28">
      <c r="A28" s="4" t="inlineStr">
        <is>
          <t>Remaining undistributed loss</t>
        </is>
      </c>
      <c r="B28" s="5" t="n">
        <v>-22756</v>
      </c>
      <c r="C28" s="5" t="n">
        <v>-18872</v>
      </c>
    </row>
    <row r="29">
      <c r="A29" s="3" t="inlineStr">
        <is>
          <t>Denominator:</t>
        </is>
      </c>
      <c r="B29" s="4" t="inlineStr">
        <is>
          <t xml:space="preserve"> </t>
        </is>
      </c>
      <c r="C29" s="4" t="inlineStr">
        <is>
          <t xml:space="preserve"> </t>
        </is>
      </c>
    </row>
    <row r="30">
      <c r="A30" s="4" t="inlineStr">
        <is>
          <t>Weighted average common shares outstanding basic</t>
        </is>
      </c>
      <c r="B30" s="6" t="n">
        <v>850815</v>
      </c>
      <c r="C30" s="6" t="n">
        <v>657620</v>
      </c>
    </row>
    <row r="31">
      <c r="A31" s="4" t="inlineStr">
        <is>
          <t>Weighted average common shares outstanding diluted</t>
        </is>
      </c>
      <c r="B31" s="6" t="n">
        <v>850815</v>
      </c>
      <c r="C31" s="6" t="n">
        <v>657620</v>
      </c>
    </row>
    <row r="32">
      <c r="A32" s="4" t="inlineStr">
        <is>
          <t>Net loss per share - basic</t>
        </is>
      </c>
      <c r="B32" s="9" t="n">
        <v>-26.75</v>
      </c>
      <c r="C32" s="9" t="n">
        <v>-28.7</v>
      </c>
    </row>
    <row r="33">
      <c r="A33" s="4" t="inlineStr">
        <is>
          <t>Undistributed loss per share - basic</t>
        </is>
      </c>
      <c r="B33" s="16" t="n">
        <v>-26.75</v>
      </c>
      <c r="C33" s="16" t="n">
        <v>-28.7</v>
      </c>
    </row>
    <row r="34">
      <c r="A34" s="4" t="inlineStr">
        <is>
          <t>Net loss per share - diluted</t>
        </is>
      </c>
      <c r="B34" s="16" t="n">
        <v>-26.75</v>
      </c>
      <c r="C34" s="16" t="n">
        <v>-28.7</v>
      </c>
    </row>
    <row r="35">
      <c r="A35" s="4" t="inlineStr">
        <is>
          <t>Undistributed loss per share - diluted</t>
        </is>
      </c>
      <c r="B35" s="9" t="n">
        <v>-26.75</v>
      </c>
      <c r="C35" s="9" t="n">
        <v>-2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37" customWidth="1" min="5" max="5"/>
    <col width="20" customWidth="1" min="6" max="6"/>
    <col width="13" customWidth="1" min="7" max="7"/>
  </cols>
  <sheetData>
    <row r="1">
      <c r="A1" s="1" t="inlineStr">
        <is>
          <t>CONSOLIDATED STATEMENTS OF STOCKHOLDERS' EQUITY - USD ($) $ in Thousands</t>
        </is>
      </c>
      <c r="B1" s="2" t="inlineStr">
        <is>
          <t>Preferred Stock</t>
        </is>
      </c>
      <c r="C1" s="2" t="inlineStr">
        <is>
          <t>Common Stock</t>
        </is>
      </c>
      <c r="D1" s="2" t="inlineStr">
        <is>
          <t>Additional Paid-in Capital</t>
        </is>
      </c>
      <c r="E1" s="2" t="inlineStr">
        <is>
          <t>Accumulated Other Comprehensive Loss</t>
        </is>
      </c>
      <c r="F1" s="2" t="inlineStr">
        <is>
          <t>Accumulated Deficit</t>
        </is>
      </c>
      <c r="G1" s="2" t="inlineStr">
        <is>
          <t>Total</t>
        </is>
      </c>
    </row>
    <row r="2">
      <c r="A2" s="4" t="inlineStr">
        <is>
          <t>Balance at Dec. 31, 2021</t>
        </is>
      </c>
      <c r="B2" s="4" t="inlineStr">
        <is>
          <t xml:space="preserve"> </t>
        </is>
      </c>
      <c r="C2" s="5" t="n">
        <v>1</v>
      </c>
      <c r="D2" s="5" t="n">
        <v>422969</v>
      </c>
      <c r="E2" s="5" t="n">
        <v>-748</v>
      </c>
      <c r="F2" s="5" t="n">
        <v>-384529</v>
      </c>
      <c r="G2" s="5" t="n">
        <v>37693</v>
      </c>
    </row>
    <row r="3">
      <c r="A3" s="4" t="inlineStr">
        <is>
          <t>Balance (in shares) at Dec. 31, 2021</t>
        </is>
      </c>
      <c r="B3" s="6" t="n">
        <v>573282</v>
      </c>
      <c r="C3" s="6" t="n">
        <v>666209</v>
      </c>
      <c r="D3" s="4" t="inlineStr">
        <is>
          <t xml:space="preserve"> </t>
        </is>
      </c>
      <c r="E3" s="4" t="inlineStr">
        <is>
          <t xml:space="preserve"> </t>
        </is>
      </c>
      <c r="F3" s="4" t="inlineStr">
        <is>
          <t xml:space="preserve"> </t>
        </is>
      </c>
      <c r="G3" s="4" t="inlineStr">
        <is>
          <t xml:space="preserve"> </t>
        </is>
      </c>
    </row>
    <row r="4">
      <c r="A4" s="4" t="inlineStr">
        <is>
          <t>Issue of common stock in At Market Issuance sales agreement, net of expenses</t>
        </is>
      </c>
      <c r="B4" s="4" t="inlineStr">
        <is>
          <t xml:space="preserve"> </t>
        </is>
      </c>
      <c r="C4" s="4" t="inlineStr">
        <is>
          <t xml:space="preserve"> </t>
        </is>
      </c>
      <c r="D4" s="6" t="n">
        <v>478</v>
      </c>
      <c r="E4" s="4" t="inlineStr">
        <is>
          <t xml:space="preserve"> </t>
        </is>
      </c>
      <c r="F4" s="4" t="inlineStr">
        <is>
          <t xml:space="preserve"> </t>
        </is>
      </c>
      <c r="G4" s="6" t="n">
        <v>478</v>
      </c>
    </row>
    <row r="5">
      <c r="A5" s="4" t="inlineStr">
        <is>
          <t>Issue of common stock in At Market Issuance sales agreement, net of expenses (in shares)</t>
        </is>
      </c>
      <c r="B5" s="4" t="inlineStr">
        <is>
          <t xml:space="preserve"> </t>
        </is>
      </c>
      <c r="C5" s="6" t="n">
        <v>36103</v>
      </c>
      <c r="D5" s="4" t="inlineStr">
        <is>
          <t xml:space="preserve"> </t>
        </is>
      </c>
      <c r="E5" s="4" t="inlineStr">
        <is>
          <t xml:space="preserve"> </t>
        </is>
      </c>
      <c r="F5" s="4" t="inlineStr">
        <is>
          <t xml:space="preserve"> </t>
        </is>
      </c>
      <c r="G5" s="4" t="inlineStr">
        <is>
          <t xml:space="preserve"> </t>
        </is>
      </c>
    </row>
    <row r="6">
      <c r="A6" s="4" t="inlineStr">
        <is>
          <t>Reclassification of redeemable common stock</t>
        </is>
      </c>
      <c r="B6" s="4" t="inlineStr">
        <is>
          <t xml:space="preserve"> </t>
        </is>
      </c>
      <c r="C6" s="4" t="inlineStr">
        <is>
          <t xml:space="preserve"> </t>
        </is>
      </c>
      <c r="D6" s="6" t="n">
        <v>-1636</v>
      </c>
      <c r="E6" s="4" t="inlineStr">
        <is>
          <t xml:space="preserve"> </t>
        </is>
      </c>
      <c r="F6" s="4" t="inlineStr">
        <is>
          <t xml:space="preserve"> </t>
        </is>
      </c>
      <c r="G6" s="6" t="n">
        <v>-1636</v>
      </c>
    </row>
    <row r="7">
      <c r="A7" s="4" t="inlineStr">
        <is>
          <t>Reclassification of redeemable common stock (in shares)</t>
        </is>
      </c>
      <c r="B7" s="4" t="inlineStr">
        <is>
          <t xml:space="preserve"> </t>
        </is>
      </c>
      <c r="C7" s="6" t="n">
        <v>-75333</v>
      </c>
      <c r="D7" s="4" t="inlineStr">
        <is>
          <t xml:space="preserve"> </t>
        </is>
      </c>
      <c r="E7" s="4" t="inlineStr">
        <is>
          <t xml:space="preserve"> </t>
        </is>
      </c>
      <c r="F7" s="4" t="inlineStr">
        <is>
          <t xml:space="preserve"> </t>
        </is>
      </c>
      <c r="G7" s="4" t="inlineStr">
        <is>
          <t xml:space="preserve"> </t>
        </is>
      </c>
    </row>
    <row r="8">
      <c r="A8" s="4" t="inlineStr">
        <is>
          <t>Accretion on redeemable common stock</t>
        </is>
      </c>
      <c r="B8" s="4" t="inlineStr">
        <is>
          <t xml:space="preserve"> </t>
        </is>
      </c>
      <c r="C8" s="4" t="inlineStr">
        <is>
          <t xml:space="preserve"> </t>
        </is>
      </c>
      <c r="D8" s="6" t="n">
        <v>-135</v>
      </c>
      <c r="E8" s="4" t="inlineStr">
        <is>
          <t xml:space="preserve"> </t>
        </is>
      </c>
      <c r="F8" s="4" t="inlineStr">
        <is>
          <t xml:space="preserve"> </t>
        </is>
      </c>
      <c r="G8" s="6" t="n">
        <v>-135</v>
      </c>
    </row>
    <row r="9">
      <c r="A9" s="4" t="inlineStr">
        <is>
          <t>Stock-based compensation</t>
        </is>
      </c>
      <c r="B9" s="4" t="inlineStr">
        <is>
          <t xml:space="preserve"> </t>
        </is>
      </c>
      <c r="C9" s="4" t="inlineStr">
        <is>
          <t xml:space="preserve"> </t>
        </is>
      </c>
      <c r="D9" s="6" t="n">
        <v>1506</v>
      </c>
      <c r="E9" s="4" t="inlineStr">
        <is>
          <t xml:space="preserve"> </t>
        </is>
      </c>
      <c r="F9" s="4" t="inlineStr">
        <is>
          <t xml:space="preserve"> </t>
        </is>
      </c>
      <c r="G9" s="6" t="n">
        <v>1506</v>
      </c>
    </row>
    <row r="10">
      <c r="A10" s="4" t="inlineStr">
        <is>
          <t>Stock-based compensation (in shares)</t>
        </is>
      </c>
      <c r="B10" s="4" t="inlineStr">
        <is>
          <t xml:space="preserve"> </t>
        </is>
      </c>
      <c r="C10" s="6" t="n">
        <v>1161</v>
      </c>
      <c r="D10" s="4" t="inlineStr">
        <is>
          <t xml:space="preserve"> </t>
        </is>
      </c>
      <c r="E10" s="4" t="inlineStr">
        <is>
          <t xml:space="preserve"> </t>
        </is>
      </c>
      <c r="F10" s="4" t="inlineStr">
        <is>
          <t xml:space="preserve"> </t>
        </is>
      </c>
      <c r="G10" s="4" t="inlineStr">
        <is>
          <t xml:space="preserve"> </t>
        </is>
      </c>
    </row>
    <row r="11">
      <c r="A11" s="4" t="inlineStr">
        <is>
          <t>Preferred stock dividends</t>
        </is>
      </c>
      <c r="B11" s="4" t="inlineStr">
        <is>
          <t xml:space="preserve"> </t>
        </is>
      </c>
      <c r="C11" s="4" t="inlineStr">
        <is>
          <t xml:space="preserve"> </t>
        </is>
      </c>
      <c r="D11" s="6" t="n">
        <v>-201</v>
      </c>
      <c r="E11" s="4" t="inlineStr">
        <is>
          <t xml:space="preserve"> </t>
        </is>
      </c>
      <c r="F11" s="4" t="inlineStr">
        <is>
          <t xml:space="preserve"> </t>
        </is>
      </c>
      <c r="G11" s="6" t="n">
        <v>-201</v>
      </c>
    </row>
    <row r="12">
      <c r="A12" s="4" t="inlineStr">
        <is>
          <t>Unrealized foreign exchange on intercompany loans</t>
        </is>
      </c>
      <c r="B12" s="4" t="inlineStr">
        <is>
          <t xml:space="preserve"> </t>
        </is>
      </c>
      <c r="C12" s="4" t="inlineStr">
        <is>
          <t xml:space="preserve"> </t>
        </is>
      </c>
      <c r="D12" s="4" t="inlineStr">
        <is>
          <t xml:space="preserve"> </t>
        </is>
      </c>
      <c r="E12" s="6" t="n">
        <v>-21166</v>
      </c>
      <c r="F12" s="4" t="inlineStr">
        <is>
          <t xml:space="preserve"> </t>
        </is>
      </c>
      <c r="G12" s="6" t="n">
        <v>-21166</v>
      </c>
    </row>
    <row r="13">
      <c r="A13" s="4" t="inlineStr">
        <is>
          <t>Translation adjustment</t>
        </is>
      </c>
      <c r="B13" s="4" t="inlineStr">
        <is>
          <t xml:space="preserve"> </t>
        </is>
      </c>
      <c r="C13" s="4" t="inlineStr">
        <is>
          <t xml:space="preserve"> </t>
        </is>
      </c>
      <c r="D13" s="4" t="inlineStr">
        <is>
          <t xml:space="preserve"> </t>
        </is>
      </c>
      <c r="E13" s="6" t="n">
        <v>20598</v>
      </c>
      <c r="F13" s="4" t="inlineStr">
        <is>
          <t xml:space="preserve"> </t>
        </is>
      </c>
      <c r="G13" s="6" t="n">
        <v>20598</v>
      </c>
    </row>
    <row r="14">
      <c r="A14" s="4" t="inlineStr">
        <is>
          <t>Loss for the period</t>
        </is>
      </c>
      <c r="B14" s="4" t="inlineStr">
        <is>
          <t xml:space="preserve"> </t>
        </is>
      </c>
      <c r="C14" s="4" t="inlineStr">
        <is>
          <t xml:space="preserve"> </t>
        </is>
      </c>
      <c r="D14" s="4" t="inlineStr">
        <is>
          <t xml:space="preserve"> </t>
        </is>
      </c>
      <c r="E14" s="4" t="inlineStr">
        <is>
          <t xml:space="preserve"> </t>
        </is>
      </c>
      <c r="F14" s="6" t="n">
        <v>-21198</v>
      </c>
      <c r="G14" s="6" t="n">
        <v>-21198</v>
      </c>
    </row>
    <row r="15">
      <c r="A15" s="4" t="inlineStr">
        <is>
          <t>Balance at Dec. 31, 2022</t>
        </is>
      </c>
      <c r="B15" s="4" t="inlineStr">
        <is>
          <t xml:space="preserve"> </t>
        </is>
      </c>
      <c r="C15" s="5" t="n">
        <v>1</v>
      </c>
      <c r="D15" s="6" t="n">
        <v>422981</v>
      </c>
      <c r="E15" s="6" t="n">
        <v>-1316</v>
      </c>
      <c r="F15" s="6" t="n">
        <v>-405727</v>
      </c>
      <c r="G15" s="6" t="n">
        <v>15939</v>
      </c>
    </row>
    <row r="16">
      <c r="A16" s="4" t="inlineStr">
        <is>
          <t>Balance (in shares) at Dec. 31, 2022</t>
        </is>
      </c>
      <c r="B16" s="6" t="n">
        <v>573282</v>
      </c>
      <c r="C16" s="6" t="n">
        <v>628139</v>
      </c>
      <c r="D16" s="4" t="inlineStr">
        <is>
          <t xml:space="preserve"> </t>
        </is>
      </c>
      <c r="E16" s="4" t="inlineStr">
        <is>
          <t xml:space="preserve"> </t>
        </is>
      </c>
      <c r="F16" s="4" t="inlineStr">
        <is>
          <t xml:space="preserve"> </t>
        </is>
      </c>
      <c r="G16" s="4" t="inlineStr">
        <is>
          <t xml:space="preserve"> </t>
        </is>
      </c>
    </row>
    <row r="17">
      <c r="A17" s="4" t="inlineStr">
        <is>
          <t>Issue of common stock and pre-funded warrants in Securities Purchase Agreement In Registered Direct Offering, net of expenses</t>
        </is>
      </c>
      <c r="B17" s="4" t="inlineStr">
        <is>
          <t xml:space="preserve"> </t>
        </is>
      </c>
      <c r="C17" s="4" t="inlineStr">
        <is>
          <t xml:space="preserve"> </t>
        </is>
      </c>
      <c r="D17" s="6" t="n">
        <v>1049</v>
      </c>
      <c r="E17" s="4" t="inlineStr">
        <is>
          <t xml:space="preserve"> </t>
        </is>
      </c>
      <c r="F17" s="4" t="inlineStr">
        <is>
          <t xml:space="preserve"> </t>
        </is>
      </c>
      <c r="G17" s="6" t="n">
        <v>1049</v>
      </c>
    </row>
    <row r="18">
      <c r="A18" s="4" t="inlineStr">
        <is>
          <t>Issue of common stock and pre-funded warrants in Securities Purchase Agreement In Registered Direct Offering, net of expenses (in shares)</t>
        </is>
      </c>
      <c r="B18" s="4" t="inlineStr">
        <is>
          <t xml:space="preserve"> </t>
        </is>
      </c>
      <c r="C18" s="6" t="n">
        <v>176456</v>
      </c>
      <c r="D18" s="4" t="inlineStr">
        <is>
          <t xml:space="preserve"> </t>
        </is>
      </c>
      <c r="E18" s="4" t="inlineStr">
        <is>
          <t xml:space="preserve"> </t>
        </is>
      </c>
      <c r="F18" s="4" t="inlineStr">
        <is>
          <t xml:space="preserve"> </t>
        </is>
      </c>
      <c r="G18" s="4" t="inlineStr">
        <is>
          <t xml:space="preserve"> </t>
        </is>
      </c>
    </row>
    <row r="19">
      <c r="A19" s="4" t="inlineStr">
        <is>
          <t>Conversion of Series B Preferred stock (in shares)</t>
        </is>
      </c>
      <c r="B19" s="6" t="n">
        <v>118745</v>
      </c>
      <c r="C19" s="6" t="n">
        <v>-39582</v>
      </c>
      <c r="D19" s="4" t="inlineStr">
        <is>
          <t xml:space="preserve"> </t>
        </is>
      </c>
      <c r="E19" s="4" t="inlineStr">
        <is>
          <t xml:space="preserve"> </t>
        </is>
      </c>
      <c r="F19" s="4" t="inlineStr">
        <is>
          <t xml:space="preserve"> </t>
        </is>
      </c>
      <c r="G19" s="4" t="inlineStr">
        <is>
          <t xml:space="preserve"> </t>
        </is>
      </c>
    </row>
    <row r="20">
      <c r="A20" s="4" t="inlineStr">
        <is>
          <t>Reclassification of redeemable common stock</t>
        </is>
      </c>
      <c r="B20" s="4" t="inlineStr">
        <is>
          <t xml:space="preserve"> </t>
        </is>
      </c>
      <c r="C20" s="4" t="inlineStr">
        <is>
          <t xml:space="preserve"> </t>
        </is>
      </c>
      <c r="D20" s="6" t="n">
        <v>4494</v>
      </c>
      <c r="E20" s="4" t="inlineStr">
        <is>
          <t xml:space="preserve"> </t>
        </is>
      </c>
      <c r="F20" s="4" t="inlineStr">
        <is>
          <t xml:space="preserve"> </t>
        </is>
      </c>
      <c r="G20" s="6" t="n">
        <v>4494</v>
      </c>
    </row>
    <row r="21">
      <c r="A21" s="4" t="inlineStr">
        <is>
          <t>Reclassification of redeemable common stock (in shares)</t>
        </is>
      </c>
      <c r="B21" s="4" t="inlineStr">
        <is>
          <t xml:space="preserve"> </t>
        </is>
      </c>
      <c r="C21" s="6" t="n">
        <v>207806</v>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6" t="n">
        <v>1473</v>
      </c>
      <c r="E22" s="4" t="inlineStr">
        <is>
          <t xml:space="preserve"> </t>
        </is>
      </c>
      <c r="F22" s="4" t="inlineStr">
        <is>
          <t xml:space="preserve"> </t>
        </is>
      </c>
      <c r="G22" s="6" t="n">
        <v>1473</v>
      </c>
    </row>
    <row r="23">
      <c r="A23" s="4" t="inlineStr">
        <is>
          <t>Stock-based compensation (in shares)</t>
        </is>
      </c>
      <c r="B23" s="4" t="inlineStr">
        <is>
          <t xml:space="preserve"> </t>
        </is>
      </c>
      <c r="C23" s="6" t="n">
        <v>6909</v>
      </c>
      <c r="D23" s="4" t="inlineStr">
        <is>
          <t xml:space="preserve"> </t>
        </is>
      </c>
      <c r="E23" s="4" t="inlineStr">
        <is>
          <t xml:space="preserve"> </t>
        </is>
      </c>
      <c r="F23" s="4" t="inlineStr">
        <is>
          <t xml:space="preserve"> </t>
        </is>
      </c>
      <c r="G23" s="4" t="inlineStr">
        <is>
          <t xml:space="preserve"> </t>
        </is>
      </c>
    </row>
    <row r="24">
      <c r="A24" s="4" t="inlineStr">
        <is>
          <t>Preferred stock dividends</t>
        </is>
      </c>
      <c r="B24" s="4" t="inlineStr">
        <is>
          <t xml:space="preserve"> </t>
        </is>
      </c>
      <c r="C24" s="4" t="inlineStr">
        <is>
          <t xml:space="preserve"> </t>
        </is>
      </c>
      <c r="D24" s="6" t="n">
        <v>-201</v>
      </c>
      <c r="E24" s="4" t="inlineStr">
        <is>
          <t xml:space="preserve"> </t>
        </is>
      </c>
      <c r="F24" s="4" t="inlineStr">
        <is>
          <t xml:space="preserve"> </t>
        </is>
      </c>
      <c r="G24" s="6" t="n">
        <v>-201</v>
      </c>
    </row>
    <row r="25">
      <c r="A25" s="4" t="inlineStr">
        <is>
          <t>Unrealized foreign exchange on intercompany loans</t>
        </is>
      </c>
      <c r="B25" s="4" t="inlineStr">
        <is>
          <t xml:space="preserve"> </t>
        </is>
      </c>
      <c r="C25" s="4" t="inlineStr">
        <is>
          <t xml:space="preserve"> </t>
        </is>
      </c>
      <c r="D25" s="4" t="inlineStr">
        <is>
          <t xml:space="preserve"> </t>
        </is>
      </c>
      <c r="E25" s="6" t="n">
        <v>12550</v>
      </c>
      <c r="F25" s="4" t="inlineStr">
        <is>
          <t xml:space="preserve"> </t>
        </is>
      </c>
      <c r="G25" s="6" t="n">
        <v>12550</v>
      </c>
    </row>
    <row r="26">
      <c r="A26" s="4" t="inlineStr">
        <is>
          <t>Translation adjustment</t>
        </is>
      </c>
      <c r="B26" s="4" t="inlineStr">
        <is>
          <t xml:space="preserve"> </t>
        </is>
      </c>
      <c r="C26" s="4" t="inlineStr">
        <is>
          <t xml:space="preserve"> </t>
        </is>
      </c>
      <c r="D26" s="4" t="inlineStr">
        <is>
          <t xml:space="preserve"> </t>
        </is>
      </c>
      <c r="E26" s="6" t="n">
        <v>-12142</v>
      </c>
      <c r="F26" s="4" t="inlineStr">
        <is>
          <t xml:space="preserve"> </t>
        </is>
      </c>
      <c r="G26" s="6" t="n">
        <v>-12142</v>
      </c>
    </row>
    <row r="27">
      <c r="A27" s="4" t="inlineStr">
        <is>
          <t>Loss for the period</t>
        </is>
      </c>
      <c r="B27" s="4" t="inlineStr">
        <is>
          <t xml:space="preserve"> </t>
        </is>
      </c>
      <c r="C27" s="4" t="inlineStr">
        <is>
          <t xml:space="preserve"> </t>
        </is>
      </c>
      <c r="D27" s="4" t="inlineStr">
        <is>
          <t xml:space="preserve"> </t>
        </is>
      </c>
      <c r="E27" s="4" t="inlineStr">
        <is>
          <t xml:space="preserve"> </t>
        </is>
      </c>
      <c r="F27" s="6" t="n">
        <v>-22555</v>
      </c>
      <c r="G27" s="6" t="n">
        <v>-22555</v>
      </c>
    </row>
    <row r="28">
      <c r="A28" s="4" t="inlineStr">
        <is>
          <t>Balance at Dec. 31, 2023</t>
        </is>
      </c>
      <c r="B28" s="4" t="inlineStr">
        <is>
          <t xml:space="preserve"> </t>
        </is>
      </c>
      <c r="C28" s="5" t="n">
        <v>1</v>
      </c>
      <c r="D28" s="5" t="n">
        <v>429796</v>
      </c>
      <c r="E28" s="5" t="n">
        <v>-908</v>
      </c>
      <c r="F28" s="5" t="n">
        <v>-428282</v>
      </c>
      <c r="G28" s="5" t="n">
        <v>607</v>
      </c>
    </row>
    <row r="29">
      <c r="A29" s="4" t="inlineStr">
        <is>
          <t>Balance (in shares) at Dec. 31, 2023</t>
        </is>
      </c>
      <c r="B29" s="6" t="n">
        <v>454537</v>
      </c>
      <c r="C29" s="6" t="n">
        <v>1058892</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Schedule of Company's Potential Anti 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calculation</t>
        </is>
      </c>
      <c r="B4" s="6" t="n">
        <v>852957</v>
      </c>
      <c r="C4" s="6" t="n">
        <v>411869</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calculation</t>
        </is>
      </c>
      <c r="B7" s="6" t="n">
        <v>142796</v>
      </c>
      <c r="C7" s="6" t="n">
        <v>107373</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calculation</t>
        </is>
      </c>
      <c r="B10" s="6" t="n">
        <v>34498</v>
      </c>
      <c r="C10" s="6" t="n">
        <v>9177</v>
      </c>
    </row>
    <row r="11">
      <c r="A11" s="4" t="inlineStr">
        <is>
          <t>6% convertible exchangea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excluded from calculation</t>
        </is>
      </c>
      <c r="B13" s="6" t="n">
        <v>6</v>
      </c>
      <c r="C13" s="6" t="n">
        <v>6</v>
      </c>
    </row>
    <row r="14">
      <c r="A14" s="4" t="inlineStr">
        <is>
          <t>Preferred stock, dividend rate (in percent)</t>
        </is>
      </c>
      <c r="B14" s="8" t="n">
        <v>0.06</v>
      </c>
      <c r="C14" s="8" t="n">
        <v>0.06</v>
      </c>
    </row>
    <row r="15">
      <c r="A15" s="4" t="inlineStr">
        <is>
          <t>Series A Convertible Preferred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Total shares excluded from calculation</t>
        </is>
      </c>
      <c r="B17" s="6" t="n">
        <v>440</v>
      </c>
      <c r="C17" s="6" t="n">
        <v>440</v>
      </c>
    </row>
    <row r="18">
      <c r="A18" s="4" t="inlineStr">
        <is>
          <t>Series B Convertible Preferred Stock</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Total shares excluded from calculation</t>
        </is>
      </c>
      <c r="B20" s="6" t="n">
        <v>39667</v>
      </c>
      <c r="C20" s="6" t="n">
        <v>79248</v>
      </c>
    </row>
    <row r="21">
      <c r="A21" s="4" t="inlineStr">
        <is>
          <t>Common Stock Warran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Total shares excluded from calculation</t>
        </is>
      </c>
      <c r="B23" s="6" t="n">
        <v>635550</v>
      </c>
      <c r="C23" s="6" t="n">
        <v>2156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eographic Information (Narrative) (Details)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t>
        </is>
      </c>
      <c r="B4" s="5" t="n">
        <v>420000</v>
      </c>
      <c r="C4" s="5" t="n">
        <v>0</v>
      </c>
    </row>
    <row r="5">
      <c r="A5" s="4" t="inlineStr">
        <is>
          <t>Net Income (Loss)</t>
        </is>
      </c>
      <c r="B5" s="6" t="n">
        <v>-22555000</v>
      </c>
      <c r="C5" s="6" t="n">
        <v>-21198000</v>
      </c>
    </row>
    <row r="6">
      <c r="A6" s="4" t="inlineStr">
        <is>
          <t>Assets</t>
        </is>
      </c>
      <c r="B6" s="6" t="n">
        <v>8805000</v>
      </c>
      <c r="C6" s="6" t="n">
        <v>28050000</v>
      </c>
    </row>
    <row r="7">
      <c r="A7" s="4" t="inlineStr">
        <is>
          <t>Long Lived Assets, net</t>
        </is>
      </c>
      <c r="B7" s="6" t="n">
        <v>9000</v>
      </c>
      <c r="C7" s="6" t="n">
        <v>32000</v>
      </c>
    </row>
    <row r="8">
      <c r="A8" s="4" t="inlineStr">
        <is>
          <t>United Kingdo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420000</v>
      </c>
      <c r="C10" s="6" t="n">
        <v>0</v>
      </c>
    </row>
    <row r="11">
      <c r="A11" s="4" t="inlineStr">
        <is>
          <t>Net Income (Loss)</t>
        </is>
      </c>
      <c r="B11" s="6" t="n">
        <v>-21747000</v>
      </c>
      <c r="C11" s="6" t="n">
        <v>-19215000</v>
      </c>
    </row>
    <row r="12">
      <c r="A12" s="4" t="inlineStr">
        <is>
          <t>Assets</t>
        </is>
      </c>
      <c r="B12" s="6" t="n">
        <v>5867000</v>
      </c>
      <c r="C12" s="6" t="n">
        <v>9830000</v>
      </c>
    </row>
    <row r="13">
      <c r="A13" s="4" t="inlineStr">
        <is>
          <t>Long Lived Assets, net</t>
        </is>
      </c>
      <c r="B13" s="6" t="n">
        <v>9000</v>
      </c>
      <c r="C13" s="6" t="n">
        <v>32000</v>
      </c>
    </row>
    <row r="14">
      <c r="A14" s="4" t="inlineStr">
        <is>
          <t>United Stat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Net Income (Loss)</t>
        </is>
      </c>
      <c r="B16" s="6" t="n">
        <v>-808000</v>
      </c>
      <c r="C16" s="6" t="n">
        <v>-1983000</v>
      </c>
    </row>
    <row r="17">
      <c r="A17" s="4" t="inlineStr">
        <is>
          <t>Assets</t>
        </is>
      </c>
      <c r="B17" s="5" t="n">
        <v>2938000</v>
      </c>
      <c r="C17" s="6" t="n">
        <v>18220000</v>
      </c>
    </row>
    <row r="18">
      <c r="A18" s="4" t="inlineStr">
        <is>
          <t>Long Lived Assets, net</t>
        </is>
      </c>
      <c r="B18" s="4" t="inlineStr">
        <is>
          <t xml:space="preserve"> </t>
        </is>
      </c>
      <c r="C18"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 width="16" customWidth="1" min="5" max="5"/>
  </cols>
  <sheetData>
    <row r="1">
      <c r="A1" s="1" t="inlineStr">
        <is>
          <t>Subsequent Events - Narrative (Details) - $ / shares</t>
        </is>
      </c>
      <c r="E1" s="2" t="inlineStr">
        <is>
          <t>12 Months Ended</t>
        </is>
      </c>
    </row>
    <row r="2">
      <c r="B2" s="2" t="inlineStr">
        <is>
          <t>Feb. 01, 2024</t>
        </is>
      </c>
      <c r="C2" s="2" t="inlineStr">
        <is>
          <t>Jan. 22, 2024</t>
        </is>
      </c>
      <c r="D2" s="2" t="inlineStr">
        <is>
          <t>Jan. 12,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 declared, date</t>
        </is>
      </c>
      <c r="B4" s="4" t="inlineStr">
        <is>
          <t xml:space="preserve"> </t>
        </is>
      </c>
      <c r="C4" s="4" t="inlineStr">
        <is>
          <t xml:space="preserve"> </t>
        </is>
      </c>
      <c r="D4" s="4" t="inlineStr">
        <is>
          <t>Jan. 12,  2024</t>
        </is>
      </c>
      <c r="E4" s="4" t="inlineStr">
        <is>
          <t xml:space="preserve"> </t>
        </is>
      </c>
    </row>
    <row r="5">
      <c r="A5" s="4" t="inlineStr">
        <is>
          <t>Preferred stock dividend declared, amount per share</t>
        </is>
      </c>
      <c r="B5" s="4" t="inlineStr">
        <is>
          <t xml:space="preserve"> </t>
        </is>
      </c>
      <c r="C5" s="4" t="inlineStr">
        <is>
          <t xml:space="preserve"> </t>
        </is>
      </c>
      <c r="D5" s="9" t="n">
        <v>0.15</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eferred stock, dividends per share, cash paid</t>
        </is>
      </c>
      <c r="B8" s="9" t="n">
        <v>0.15</v>
      </c>
      <c r="C8" s="4" t="inlineStr">
        <is>
          <t xml:space="preserve"> </t>
        </is>
      </c>
      <c r="D8" s="4" t="inlineStr">
        <is>
          <t xml:space="preserve"> </t>
        </is>
      </c>
      <c r="E8" s="4" t="inlineStr">
        <is>
          <t xml:space="preserve"> </t>
        </is>
      </c>
    </row>
    <row r="9">
      <c r="A9" s="4" t="inlineStr">
        <is>
          <t>Dividends payable, date to be paid</t>
        </is>
      </c>
      <c r="B9" s="4" t="inlineStr">
        <is>
          <t>Feb.  01,  2024</t>
        </is>
      </c>
      <c r="C9" s="4" t="inlineStr">
        <is>
          <t xml:space="preserve"> </t>
        </is>
      </c>
      <c r="D9" s="4" t="inlineStr">
        <is>
          <t xml:space="preserve"> </t>
        </is>
      </c>
      <c r="E9" s="4" t="inlineStr">
        <is>
          <t xml:space="preserve"> </t>
        </is>
      </c>
    </row>
    <row r="10">
      <c r="A10" s="4" t="inlineStr">
        <is>
          <t>Dividend, record date</t>
        </is>
      </c>
      <c r="B10" s="4" t="inlineStr">
        <is>
          <t xml:space="preserve"> </t>
        </is>
      </c>
      <c r="C10" s="4" t="inlineStr">
        <is>
          <t>Jan. 22,  2024</t>
        </is>
      </c>
      <c r="D10" s="4" t="inlineStr">
        <is>
          <t xml:space="preserve"> </t>
        </is>
      </c>
      <c r="E10" s="4" t="inlineStr">
        <is>
          <t xml:space="preserve"> </t>
        </is>
      </c>
    </row>
    <row r="11">
      <c r="A11" s="4" t="inlineStr">
        <is>
          <t>6% convertible exchangeable preferred stock</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referred stock dividend declared, amount per share</t>
        </is>
      </c>
      <c r="B13" s="4" t="inlineStr">
        <is>
          <t xml:space="preserve"> </t>
        </is>
      </c>
      <c r="C13" s="4" t="inlineStr">
        <is>
          <t xml:space="preserve"> </t>
        </is>
      </c>
      <c r="D13" s="4" t="inlineStr">
        <is>
          <t xml:space="preserve"> </t>
        </is>
      </c>
      <c r="E13" s="9" t="n">
        <v>0.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2555</v>
      </c>
      <c r="C4" s="5" t="n">
        <v>-2119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5" t="n">
        <v>-22555</v>
      </c>
      <c r="C4" s="5" t="n">
        <v>-2119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31</v>
      </c>
      <c r="C6" s="6" t="n">
        <v>32</v>
      </c>
    </row>
    <row r="7">
      <c r="A7" s="4" t="inlineStr">
        <is>
          <t>Stock-based compensation</t>
        </is>
      </c>
      <c r="B7" s="6" t="n">
        <v>1473</v>
      </c>
      <c r="C7" s="6" t="n">
        <v>1506</v>
      </c>
    </row>
    <row r="8">
      <c r="A8" s="4" t="inlineStr">
        <is>
          <t>Changes in lease liability</t>
        </is>
      </c>
      <c r="B8" s="6" t="n">
        <v>-69</v>
      </c>
      <c r="C8" s="6" t="n">
        <v>40</v>
      </c>
    </row>
    <row r="9">
      <c r="A9" s="3" t="inlineStr">
        <is>
          <t>Changes in operating assets and liabilities:</t>
        </is>
      </c>
      <c r="B9" s="4" t="inlineStr">
        <is>
          <t xml:space="preserve"> </t>
        </is>
      </c>
      <c r="C9" s="4" t="inlineStr">
        <is>
          <t xml:space="preserve"> </t>
        </is>
      </c>
    </row>
    <row r="10">
      <c r="A10" s="4" t="inlineStr">
        <is>
          <t>Prepaid expenses and other assets</t>
        </is>
      </c>
      <c r="B10" s="6" t="n">
        <v>4712</v>
      </c>
      <c r="C10" s="6" t="n">
        <v>-3784</v>
      </c>
    </row>
    <row r="11">
      <c r="A11" s="4" t="inlineStr">
        <is>
          <t>Accounts payable, accrued and other current liabilities</t>
        </is>
      </c>
      <c r="B11" s="6" t="n">
        <v>296</v>
      </c>
      <c r="C11" s="6" t="n">
        <v>2577</v>
      </c>
    </row>
    <row r="12">
      <c r="A12" s="4" t="inlineStr">
        <is>
          <t>Net cash used in operating activities</t>
        </is>
      </c>
      <c r="B12" s="6" t="n">
        <v>-16112</v>
      </c>
      <c r="C12" s="6" t="n">
        <v>-20827</v>
      </c>
    </row>
    <row r="13">
      <c r="A13" s="3" t="inlineStr">
        <is>
          <t>Investing activities:</t>
        </is>
      </c>
      <c r="B13" s="4" t="inlineStr">
        <is>
          <t xml:space="preserve"> </t>
        </is>
      </c>
      <c r="C13" s="4" t="inlineStr">
        <is>
          <t xml:space="preserve"> </t>
        </is>
      </c>
    </row>
    <row r="14">
      <c r="A14" s="4" t="inlineStr">
        <is>
          <t>Purchase of property, plant and equipment</t>
        </is>
      </c>
      <c r="B14" s="6" t="n">
        <v>-6</v>
      </c>
      <c r="C14" s="6" t="n">
        <v>-7</v>
      </c>
    </row>
    <row r="15">
      <c r="A15" s="4" t="inlineStr">
        <is>
          <t>Net cash used in investing activities</t>
        </is>
      </c>
      <c r="B15" s="6" t="n">
        <v>-6</v>
      </c>
      <c r="C15" s="6" t="n">
        <v>-7</v>
      </c>
    </row>
    <row r="16">
      <c r="A16" s="3" t="inlineStr">
        <is>
          <t>Financing activities:</t>
        </is>
      </c>
      <c r="B16" s="4" t="inlineStr">
        <is>
          <t xml:space="preserve"> </t>
        </is>
      </c>
      <c r="C16" s="4" t="inlineStr">
        <is>
          <t xml:space="preserve"> </t>
        </is>
      </c>
    </row>
    <row r="17">
      <c r="A17" s="4" t="inlineStr">
        <is>
          <t>Proceeds, net of issuance costs, from issuing common stock and warrants</t>
        </is>
      </c>
      <c r="B17" s="6" t="n">
        <v>1049</v>
      </c>
      <c r="C17" s="6" t="n">
        <v>3199</v>
      </c>
    </row>
    <row r="18">
      <c r="A18" s="4" t="inlineStr">
        <is>
          <t>Payment of preferred stock dividend</t>
        </is>
      </c>
      <c r="B18" s="6" t="n">
        <v>-201</v>
      </c>
      <c r="C18" s="6" t="n">
        <v>-201</v>
      </c>
    </row>
    <row r="19">
      <c r="A19" s="4" t="inlineStr">
        <is>
          <t>Net cash (used in) provided by financing activities</t>
        </is>
      </c>
      <c r="B19" s="6" t="n">
        <v>848</v>
      </c>
      <c r="C19" s="6" t="n">
        <v>2998</v>
      </c>
    </row>
    <row r="20">
      <c r="A20" s="4" t="inlineStr">
        <is>
          <t>Effect of exchange rate changes on cash and cash equivalents</t>
        </is>
      </c>
      <c r="B20" s="6" t="n">
        <v>303</v>
      </c>
      <c r="C20" s="6" t="n">
        <v>-378</v>
      </c>
    </row>
    <row r="21">
      <c r="A21" s="4" t="inlineStr">
        <is>
          <t>Net (decrease) in cash and cash equivalents</t>
        </is>
      </c>
      <c r="B21" s="6" t="n">
        <v>-14967</v>
      </c>
      <c r="C21" s="6" t="n">
        <v>-18214</v>
      </c>
    </row>
    <row r="22">
      <c r="A22" s="4" t="inlineStr">
        <is>
          <t>Cash and cash equivalents, beginning of period</t>
        </is>
      </c>
      <c r="B22" s="6" t="n">
        <v>18345</v>
      </c>
      <c r="C22" s="6" t="n">
        <v>36559</v>
      </c>
    </row>
    <row r="23">
      <c r="A23" s="4" t="inlineStr">
        <is>
          <t>Cash and cash equivalents, end of period</t>
        </is>
      </c>
      <c r="B23" s="6" t="n">
        <v>3378</v>
      </c>
      <c r="C23" s="6" t="n">
        <v>18345</v>
      </c>
    </row>
    <row r="24">
      <c r="A24" s="3" t="inlineStr">
        <is>
          <t>Cash received during the period for:</t>
        </is>
      </c>
      <c r="B24" s="4" t="inlineStr">
        <is>
          <t xml:space="preserve"> </t>
        </is>
      </c>
      <c r="C24" s="4" t="inlineStr">
        <is>
          <t xml:space="preserve"> </t>
        </is>
      </c>
    </row>
    <row r="25">
      <c r="A25" s="4" t="inlineStr">
        <is>
          <t>Interest</t>
        </is>
      </c>
      <c r="B25" s="6" t="n">
        <v>266</v>
      </c>
      <c r="C25" s="6" t="n">
        <v>211</v>
      </c>
    </row>
    <row r="26">
      <c r="A26" s="4" t="inlineStr">
        <is>
          <t>Research &amp; Development Tax Credits</t>
        </is>
      </c>
      <c r="B26" s="6" t="n">
        <v>4846</v>
      </c>
      <c r="C26" s="6" t="n">
        <v>3312</v>
      </c>
    </row>
    <row r="27">
      <c r="A27" s="3" t="inlineStr">
        <is>
          <t>Cash paid during the period for:</t>
        </is>
      </c>
      <c r="B27" s="4" t="inlineStr">
        <is>
          <t xml:space="preserve"> </t>
        </is>
      </c>
      <c r="C27" s="4" t="inlineStr">
        <is>
          <t xml:space="preserve"> </t>
        </is>
      </c>
    </row>
    <row r="28">
      <c r="A28" s="4" t="inlineStr">
        <is>
          <t>Taxes</t>
        </is>
      </c>
      <c r="B28" s="6" t="n">
        <v>2</v>
      </c>
      <c r="C28" s="6" t="n">
        <v>2</v>
      </c>
    </row>
    <row r="29">
      <c r="A29" s="3" t="inlineStr">
        <is>
          <t>Non cash financing activities:</t>
        </is>
      </c>
      <c r="B29" s="4" t="inlineStr">
        <is>
          <t xml:space="preserve"> </t>
        </is>
      </c>
      <c r="C29" s="4" t="inlineStr">
        <is>
          <t xml:space="preserve"> </t>
        </is>
      </c>
    </row>
    <row r="30">
      <c r="A30" s="4" t="inlineStr">
        <is>
          <t>Accrual of preferred stock dividends</t>
        </is>
      </c>
      <c r="B30" s="5" t="n">
        <v>50</v>
      </c>
      <c r="C30" s="6" t="n">
        <v>50</v>
      </c>
    </row>
    <row r="31">
      <c r="A31" s="4" t="inlineStr">
        <is>
          <t>Accretion on redeemable common stock</t>
        </is>
      </c>
      <c r="B31" s="4" t="inlineStr">
        <is>
          <t xml:space="preserve"> </t>
        </is>
      </c>
      <c r="C31" s="5" t="n">
        <v>1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of the Company and Basis of Presentation</t>
        </is>
      </c>
      <c r="B1" s="2" t="inlineStr">
        <is>
          <t>12 Months Ended</t>
        </is>
      </c>
    </row>
    <row r="2">
      <c r="B2" s="2" t="inlineStr">
        <is>
          <t>Dec. 31, 2023</t>
        </is>
      </c>
    </row>
    <row r="3">
      <c r="A3" s="3" t="inlineStr">
        <is>
          <t>Company Overview</t>
        </is>
      </c>
      <c r="B3" s="4" t="inlineStr">
        <is>
          <t xml:space="preserve"> </t>
        </is>
      </c>
    </row>
    <row r="4">
      <c r="A4" s="4" t="inlineStr">
        <is>
          <t>Organization of the Company and Basis of Presentation</t>
        </is>
      </c>
      <c r="B4" s="4" t="inlineStr">
        <is>
          <t>1. Organization of the Company and Basis of Presentation Cyclacel Pharmaceuticals, Inc. (“Cyclacel” or “the Company”) is a clinical-stage biopharmaceutical company developing innovative cancer medicines based on cell cycle, transcriptional regulation and mitosis control biology. As of December 31, 2023, substantially all efforts of the Company to date have been devoted to performing research and development, conducting clinical trials, developing and acquiring intellectual property, raising capital and recruiting and training personnel. The Company is subject to risks and uncertainties common to early-stage companies in the biopharmaceutical industry, including, but not limited to, the fact that drug candidates developed by the Company typically will require approvals or clearances from the U.S. Food and Drug Administration, the European Medicines Agency or other similar regulatory agencies in other countries prior to commercial sales. There can be no assurance that the Company’s drug candidates will receive any of the required approvals or clearances. If any of the Company’s drug candidates are denied approval or clearance or such approval is delayed, or if the Company is unable to obtain the necessary financing to complete development and approval, there will be a material adverse impact on the Company’s financial condition and results of operations. Through December 31, 2023, the Company has funded all of its operations and capital expenditures with proceeds from the issuance of public equity securities, private placements of securities, government grants, research and development tax credits, interest on investments, royalty income, product revenue and licensing revenue. The Company has incurred recurring losses since its inception, including net losses of $ 22.5 years ended December 31, 2023 and 2022, respectively. As of December 31, 2023, the Company had an accumulated deficit of Going Concern Pursuant to the requirements of Accounting Standard Codification (ASC) 205-40, Presentation of Financial Statements-Going Concern Based on the Company’s current operating plan, it is anticipated that cash and cash equivalents of $3.4 million as of December 31, 2023 will allow it to meet liquidity requirements into April 2024. As of March 21, 2024 the Company’s cash balance on hand is approximately $3.4 million. The Company continues to work to raise additional capital however as of the date of these financial statements there is no guarantee that the Company will be able to raise additional funds to extend operations past April 2024. The Company’s history of losses, negative cash flows from operations, liquid resources currently on hand, and dependence on the ability to obtain additional financing to fund its operations, about which there can be no certainty, have resulted in the assessment that there is substantial doubt about the Company’s ability to continue as a going concern for a period of at least twelve months from the issuance date of these financial statements. While the Company has plans in place to mitigate this risk, which primarily consist of raising additional capital through a combination of public or private equity or debt financings or by entering into partnership agreements for further development of our drug candidates, there is no guarantee that it will be successful in these mitigation efforts.The accompanying consolidated financial statements have been prepared on a going concern basis, which contemplates realization of assets and the satisfaction of liabilities in the normal course of business. Basis of Presentation The accompanying consolidated financial statements have been prepared in accordance with accounting principles generally accepted in the United States of America, or GAAP and include the financial statements of Cyclacel Pharmaceuticals, Inc. and all of the Company’s wholly owned subsidiaries. All intercompany accounts and transactions have been eliminated. ​ Reverse Stock Split The Company effected a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accordance with GAAP requires management to make estimates and assumptions that affect the reported amounts of assets, liabilities and related disclosures of contingent assets and liabilities at the date of the financial statements and the reported amounts of expenses during the reporting period. Critical estimates include inputs used to determine clinical trial accruals and stock-based compensation expense. Cyclacel reviews its estimates on an ongoing basis. The estimates are based on historical experience and on various other assumptions that the Company believes to be reasonable under the circumstances. Actual results may differ from these estimates. Cyclacel believes the judgments and estimates required by the following accounting policies to be significant in the preparation of the Company’s consolidated financial state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 gains in the statement of operations. The assets and liabilities of the Company’s international subsidiary are translated from its functional currency into United States dollars at exchange rates prevailing at the balance sheet date.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for which settlement is not not planned or anticipated in the foreseeable future and that are of a long-term-investment nature, are recorded in other comprehensive loss. Cash and Cash Equivalents Financial instruments that potentially expose the Company to concentrations of credit risk consist primarily of cash and cash equivalents. The Company considers all highly liquid investments with an original maturity of three months or less at the time of initial purchase to be cash equivalents. The objectives of the Company’s cash management policy are to safeguard and preserve funds, to maintain liquidity sufficient to meet Cyclacel’s cash flow requirements and to attain a market rate of return. The Company deposits its cash in financial institutions that it believes have high credit quality and has not experienced any losses on such accounts and does not believe it is exposed to any significant credit risk on cash and cash equivalents. The Company’s cash and cash equivalents balance at December 31, 2023 was $3.4 million and it maintains its cash accounts in several entities both within the United States and the United Kingdom. The cash balances for amounts held in the United States are insured by the Federal Deposit Insurance Corporation, or FDIC up to $250,000 per account. The Company has cash balances exceeding the balance insured by the FDIC that totaled approximately $2.4 million at December 31, 2023. The cash balances for amounts held in the United Kingdom are insured by the UK Government Financial Services Compensation Scheme, or FSCS up to £85,000 per account. The Company has cash balances exceeding the balance insured by the FSCS that totaled approximately $0.6 million at December 31, 2023. Property and Equipment The components of property and equipment are stated at cost and depreciated on a straight-line basis over the estimated useful lives of the related assets, which are generally three Impairment of Long-lived Assets The Company reviews property and equipment for impairment whenever events or changes in business circumstances indicate that the carrying amount of the assets may not be fully recoverable. The Company assesses the recoverability of the potentially affected long-lived assets by determining whether the carrying value of such assets can be recovered through undiscounted future operating cash flows. Impairment, if any, is measured as the amount by which the carrying amount of a long-lived asset or asset group exceeds its fair valu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ssets and liabilities measured at fair value ar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of cash and cash equivalents, other receivables, accounts payable and accrued expenses approximate their fair values due to the short-term nature of these assets and liabilities. Segments The Company is managed and operated as one business which is focused on using cell cycle, transcriptional regulation and mitosis control biology to develop innovative, targeted medicines for cancer and other proliferative diseases. The entire business is managed by a single management team that reports to the Chief Executive Officer. The Company does not operate separate lines of business with respect to any of its products or product candidates and the Company does not prepare discrete financial information with respect to separate products or product candidates or by location. Accordingly, the Company views its business as one reportable operating segment with development operations in two geographic areas, namely the United States and the United Kingdom. Revenue Recognition The Company recognizes revenue in accordance with Accounting Standards Codification (ASC) 606, Revenue from Contracts with Customers Other Income Other income is primarily related to royalty income received under a historical Asset Purchase Agreement for activities which are not part of the Company’s ongoing operations and activities. Research and Development Costs Research and development expenses consist primarily of costs associated with the development of the Company’s product candidates, including upfront fees, milestones, compensation and other expenses for research and development personnel, supplies and development materials, costs for consultants and related contract research, facility costs and depreciation. Expenditures relating to research and development are expensed as incurred. Clinical Trial Accounting Data management and monitoring of the Company’s clinical trials are performed with the assistance of contract research organizations, or CROs or clinical research associates, or CRAs in accordance with the Company’s standard operating procedures. Typically, CROs and CRAs bill monthly for services performed, and others bill based upon milestones achieved. The Company accrues unbilled clinical trial expenses based on estimates of the level of services performed each period. Clinical trial costs related to patient enrollment are accrued as patients are entered into and progress through the trial. Patent Costs Patent prosecution costs are charged to general and administrative expenses as incurred as recoverability of such expenditure is uncertain. Leases The Company accounts for lease contracts in accordance with ASC 842. As of December 31, 2023 and 2022, all of the Company’s leases are classified as operating leases. The Company recognizes an asset for the right to use an underlying leased asset for the lease term and records lease liabilities based on the present value of the Company’s obligation to make lease payments under the lease. As the Company’s leases do not indicate an implicit rate, the Company uses a best estimate of its incremental borrowing rate to discount the future lease payments. The Company estimates its incremental borrowing rate based on observable information about risk-free interest rates that are the same tenure as the lease term, adjusted for various factors, including the effects of assumed collateral, the nature of how a loan would be repaid (e.g., amortizing versus bullet), and the Company’s credit risk. The Company evaluates options included in its lease agreements to extend or terminate the lease. The Company will reflect the effects of exercising those options in the lease term when it is reasonably certain that the Company will exercise that option. In assessing whether it is reasonably certain that the Company will exercise an option, the Company considers factors such as: ● The lease payments due in any optional period; ● Penalties for failure to exercise (or not exercise) the option; ● Market factors, such as the availability of similar assets and current rental rates for such assets; ● The nature of the underlying leased asset and its importance to the Company’s operations; and ● The remaining useful lives of any related leasehold improvements. Lease expense for the Company’s operating leases is recognized on a straight-line basis over the lease term and is reported as a component of general and administrative expense. Variable lease payments, if any, are recognized in the period when the obligation to make those payments is incurred. Lease incentives received prior to lease commencement are recorded as a reduction in the right-of-use asset. Fixed lease incentives received after lease commencement reduce both the lease liability and the right-of-use asset. The Company has elected an accounting policy to account for the lease and non-lease components as a single lease component. Stock-based Compensation The Company measures all stock options and other stock-based awards granted to employees and directors based on the fair value on the date of the grant and recognizes compensation expense of those awards over the requisite service period, which for the Company is the period between the grant date and the date the award vests or becomes exercisable. Many awards granted by the Company vest ratably over three The Company classifies stock-based compensation expenses in its statement of operations in the same manner in which the award recipient’s payroll costs are classified. The Company accounts for forfeitures as they occur. The fair value of restricted stock and restricted stock units is determined based on the number of shares granted and the quoted price of the Company’s common stock on the date of grant. The determination of grant-date fair value for stock option awards is estimated using the Black-Scholes model, which includes variables such as the expected volatility of the Company’s share price, expected term of the award, interest rates, and dividend yields. The Company relies on its historical volatility as an input to the option pricing model as management believes that this rate will be representative of future volatility over the expected term of the options. The expected term assumption is estimated using past history of early exercise behavior and expectations about future behaviors. The weighted average risk-free interest rate represents the interest rate for treasury constant maturities published by the Federal Reserve Board. If the term of available treasury constant maturity instruments is not equal to the expected term of an employee option, Cyclacel interpolates a discount rate based on the two Federal Reserve securities closest to the expected term of the employee option. The expected dividend yield is zero, as the Company has never paid cash dividends on common stock and does not expect to pay any cash dividends on common stock in the foreseeable future. Income Taxes The Company accounts for income taxes using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for unrecognized tax benefits that are considered appropriate as well as the related net interest and penalties. The Company records research and development tax credits within income taxes. Credit is taken in the accounting period for research and development tax credits, which will be claimed from H.M. Revenue &amp; Customs, or HMRC, the United Kingdom’s taxation and customs authority, in respect of qualifying research and development costs incurred in the same accounting period. Net Loss Per Common Share The Company calculates net loss per common share in accordance with ASC 260 “Earnings Per Share”. Basic and diluted net loss per common share was determined by dividing the net loss applicable to common stockholders by the weighted average number of common shares outstanding during the period. In periods in which the Company reports a net loss attributable to common stockholders, diluted net loss per share attributable to common stockholders is the same as basic net loss per share attributable to common stockholders since potentially dilutive common shares are not assumed to have been issued if their effect is anti-dilutive. The Company reported a net loss attributable to common stockholders for the years ended December 31, 2023 and 2022. For the year ended December 31, 2022, the Company calculated loss per share using the two-class method. The two-class method is an allocation formula that determines loss per share for each share of common stock and redeemable common stock (see Note 11), according to dividends declared and participation rights in undistributed earnings. The reconciliation showing the loss per share attributable to common and redeemable common stockholders is presented in Note 15.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to arrive at comprehensive income (loss). There were no reclassifications out of other comprehensive income (loss) during the years ended December 31, 2023 and 2022. Recently Issued Accounting Pronouncements The Financial Accounting Standards Board (“FASB”) Accounting Standards Update (“ASU”) The FASB has issued ASU 2023-07, “Segment Reporting (Topic 280)”. This standard will require all public entities – even those like the Company that have a single reportable segment – to disclose additional information about the title and position of the Chief Operaing Decision Maker (“CODM”), the measure or measures of segment profit and loss used by the CODM in assessing segment performance and deciding how to allocate resources, an explanation of how the CODM uses the reported measure(s) in assessing segment performance, significant segment expenses that are regularly provided to the CODM, and a reconciliation of segment profit and loss to the closest consolidated totals prepared under United States GAAP. The amendments in ASU 2023-07 are effective for fiscal years beginning after December 15, 2023, and interim periods within fiscal years beginning after December 15, 2024. ASU 2023-07 will not change the way in which reportable segments are determined. However, the Company is currently evaluating the effects of ASU 2023-07 on its financial statement presentation and disclosures. The FASB has issued ASU 2023-09, “Income Taxes (Topic 740): Improvements to Income Tax Disclosures”. This standard will require all entities shall disclose the amount of income taxes paid (net of refunds received) disaggregated by federal (national), state, and foreign for each annual reporting period. The guidance in ASU 2023-09 becomes effective for annual periods beginning after December 15, 2024. The Company already discloses the amount of cash taxes received and does not anticipate that ASU 2023-09 will require significant adjustments to the presentation of that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00:12Z</dcterms:created>
  <dcterms:modified xmlns:dcterms="http://purl.org/dc/terms/" xmlns:xsi="http://www.w3.org/2001/XMLSchema-instance" xsi:type="dcterms:W3CDTF">2024-03-21T21:00:12Z</dcterms:modified>
</cp:coreProperties>
</file>